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Liquidity"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Concentrations" sheetId="13" state="visible" r:id="rId13"/>
    <sheet xmlns:r="http://schemas.openxmlformats.org/officeDocument/2006/relationships" name="Net Loss Per Common Shar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hareholders' Equity Transactio" sheetId="17" state="visible" r:id="rId17"/>
    <sheet xmlns:r="http://schemas.openxmlformats.org/officeDocument/2006/relationships" name="Related Partie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structuring Charges" sheetId="22" state="visible" r:id="rId22"/>
    <sheet xmlns:r="http://schemas.openxmlformats.org/officeDocument/2006/relationships" name="Fair Value of Financial Instrum" sheetId="23" state="visible" r:id="rId23"/>
    <sheet xmlns:r="http://schemas.openxmlformats.org/officeDocument/2006/relationships" name="Subsequent Event" sheetId="24" state="visible" r:id="rId24"/>
    <sheet xmlns:r="http://schemas.openxmlformats.org/officeDocument/2006/relationships" name="Acquisitions (Tables)" sheetId="25" state="visible" r:id="rId25"/>
    <sheet xmlns:r="http://schemas.openxmlformats.org/officeDocument/2006/relationships" name="Goodwill and Intangible Asset26" sheetId="26" state="visible" r:id="rId26"/>
    <sheet xmlns:r="http://schemas.openxmlformats.org/officeDocument/2006/relationships" name="Concentrations (Tables)" sheetId="27" state="visible" r:id="rId27"/>
    <sheet xmlns:r="http://schemas.openxmlformats.org/officeDocument/2006/relationships" name="Net Loss Per Common Share (Tabl"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Fair Value of Financial Instr32" sheetId="32" state="visible" r:id="rId32"/>
    <sheet xmlns:r="http://schemas.openxmlformats.org/officeDocument/2006/relationships" name="Organization and Business (Deta" sheetId="33" state="visible" r:id="rId33"/>
    <sheet xmlns:r="http://schemas.openxmlformats.org/officeDocument/2006/relationships" name="Liquidity (Details Narrative)" sheetId="34" state="visible" r:id="rId34"/>
    <sheet xmlns:r="http://schemas.openxmlformats.org/officeDocument/2006/relationships" name="Acquisitions (Details Narrative" sheetId="35" state="visible" r:id="rId35"/>
    <sheet xmlns:r="http://schemas.openxmlformats.org/officeDocument/2006/relationships" name="Acquisitions - Business Acquisi"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Concentrations (Details Narrati" sheetId="39" state="visible" r:id="rId39"/>
    <sheet xmlns:r="http://schemas.openxmlformats.org/officeDocument/2006/relationships" name="Concentrations - Schedule of Co" sheetId="40" state="visible" r:id="rId40"/>
    <sheet xmlns:r="http://schemas.openxmlformats.org/officeDocument/2006/relationships" name="Net Loss Per Common Share (Deta" sheetId="41" state="visible" r:id="rId41"/>
    <sheet xmlns:r="http://schemas.openxmlformats.org/officeDocument/2006/relationships" name="Net Loss Per Common Share - Sch" sheetId="42" state="visible" r:id="rId42"/>
    <sheet xmlns:r="http://schemas.openxmlformats.org/officeDocument/2006/relationships" name="Debt (Details Narrative)" sheetId="43" state="visible" r:id="rId43"/>
    <sheet xmlns:r="http://schemas.openxmlformats.org/officeDocument/2006/relationships" name="Debt - Schedule of Debt (Detail" sheetId="44" state="visible" r:id="rId44"/>
    <sheet xmlns:r="http://schemas.openxmlformats.org/officeDocument/2006/relationships" name="Debt - Schedule of Maturities o" sheetId="45" state="visible" r:id="rId45"/>
    <sheet xmlns:r="http://schemas.openxmlformats.org/officeDocument/2006/relationships" name="Commitments and Contingencies46" sheetId="46" state="visible" r:id="rId46"/>
    <sheet xmlns:r="http://schemas.openxmlformats.org/officeDocument/2006/relationships" name="Commitments and Contingencies -" sheetId="47" state="visible" r:id="rId47"/>
    <sheet xmlns:r="http://schemas.openxmlformats.org/officeDocument/2006/relationships" name="Shareholders' Equity Transact48" sheetId="48" state="visible" r:id="rId48"/>
    <sheet xmlns:r="http://schemas.openxmlformats.org/officeDocument/2006/relationships" name="Related Parties (Details Narrat" sheetId="49" state="visible" r:id="rId49"/>
    <sheet xmlns:r="http://schemas.openxmlformats.org/officeDocument/2006/relationships" name="Employee Benefit Plans (Details" sheetId="50" state="visible" r:id="rId50"/>
    <sheet xmlns:r="http://schemas.openxmlformats.org/officeDocument/2006/relationships" name="Stock-Based Compensation (Detai" sheetId="51" state="visible" r:id="rId51"/>
    <sheet xmlns:r="http://schemas.openxmlformats.org/officeDocument/2006/relationships" name="Stock-Based Compensation - Sche" sheetId="52" state="visible" r:id="rId52"/>
    <sheet xmlns:r="http://schemas.openxmlformats.org/officeDocument/2006/relationships" name="Stock-Based Compensation - Disc" sheetId="53" state="visible" r:id="rId53"/>
    <sheet xmlns:r="http://schemas.openxmlformats.org/officeDocument/2006/relationships" name="Income Taxes (Details Narrative" sheetId="54" state="visible" r:id="rId54"/>
    <sheet xmlns:r="http://schemas.openxmlformats.org/officeDocument/2006/relationships" name="Restructuring Charges (Details "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Subsequent Event (Details Narra" sheetId="58" state="visible" r:id="rId58"/>
  </sheets>
  <definedNames/>
  <calcPr calcId="124519" fullCalcOnLoad="1"/>
</workbook>
</file>

<file path=xl/sharedStrings.xml><?xml version="1.0" encoding="utf-8"?>
<sst xmlns="http://schemas.openxmlformats.org/spreadsheetml/2006/main" uniqueCount="513">
  <si>
    <t>Document and Entity Information - shares</t>
  </si>
  <si>
    <t>6 Months Ended</t>
  </si>
  <si>
    <t>Jun. 30, 2017</t>
  </si>
  <si>
    <t>Aug. 01, 2017</t>
  </si>
  <si>
    <t>Document And Entity Information</t>
  </si>
  <si>
    <t>Entity Registrant Name</t>
  </si>
  <si>
    <t>MEDICAL TRANSCRIPTION BILLING,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MTBC</t>
  </si>
  <si>
    <t>Document Fiscal Period Focus</t>
  </si>
  <si>
    <t>Q2</t>
  </si>
  <si>
    <t>Document Fiscal Year Focus</t>
  </si>
  <si>
    <t>Condensed Consolidated Balance Sheets - USD ($)</t>
  </si>
  <si>
    <t>Dec. 31, 2016</t>
  </si>
  <si>
    <t>CURRENT ASSETS:</t>
  </si>
  <si>
    <t>Cash</t>
  </si>
  <si>
    <t>Accounts receivable - net of allowance for doubtful accounts of $245,000 and $156,000 at June 30, 2017 and December 31, 2016, respectively</t>
  </si>
  <si>
    <t>Current assets - related party</t>
  </si>
  <si>
    <t>Prepaid expenses and other current assets</t>
  </si>
  <si>
    <t>Total current assets</t>
  </si>
  <si>
    <t>Property and equipment - net</t>
  </si>
  <si>
    <t>Intangible assets - net</t>
  </si>
  <si>
    <t>Goodwill</t>
  </si>
  <si>
    <t>Other assets</t>
  </si>
  <si>
    <t>TOTAL ASSETS</t>
  </si>
  <si>
    <t>CURRENT LIABILITIES:</t>
  </si>
  <si>
    <t>Accounts payable</t>
  </si>
  <si>
    <t>Accrued compensation</t>
  </si>
  <si>
    <t>Accrued expenses</t>
  </si>
  <si>
    <t>Deferred rent (current portion)</t>
  </si>
  <si>
    <t>Deferred revenue (current portion)</t>
  </si>
  <si>
    <t>Accrued liability to related party</t>
  </si>
  <si>
    <t>Borrowings under line of credit</t>
  </si>
  <si>
    <t>Current portion of long-term debt, net</t>
  </si>
  <si>
    <t>Notes payable - other (current portion)</t>
  </si>
  <si>
    <t>Contingent consideration (current portion)</t>
  </si>
  <si>
    <t>Dividend payable</t>
  </si>
  <si>
    <t>Total current liabilities</t>
  </si>
  <si>
    <t>Long - term debt, net</t>
  </si>
  <si>
    <t>Notes payable - other</t>
  </si>
  <si>
    <t>Deferred rent</t>
  </si>
  <si>
    <t>Deferred revenue</t>
  </si>
  <si>
    <t>Contingent consideration</t>
  </si>
  <si>
    <t>Deferred tax liability</t>
  </si>
  <si>
    <t>Total liabilities</t>
  </si>
  <si>
    <t>COMMITMENTS AND CONTINGENCIES (Note 9)</t>
  </si>
  <si>
    <t xml:space="preserve"> </t>
  </si>
  <si>
    <t>SHAREHOLDERS' EQUITY:</t>
  </si>
  <si>
    <t>Preferred stock, par value $0.001 per share - authorized 2,000,000 shares; issued and outstanding 614,104 and 294,656 shares at June 30, 2017 and December 31, 2016, respectively</t>
  </si>
  <si>
    <t>Common stock, $0.001 par value - authorized 19,000,000 shares; issued 12,192,226 and 10,792,352 shares at June 30, 2017 and December 31, 2016, respectively; outstanding, 11,451,427 and 10,051,553 shares at June 30, 2017 and December 31, 2016, respectively</t>
  </si>
  <si>
    <t>Additional paid-in capital</t>
  </si>
  <si>
    <t>Accumulated deficit</t>
  </si>
  <si>
    <t>Accumulated other comprehensive loss</t>
  </si>
  <si>
    <t>Less: 740,799 common shares held in treasury, at cost at June 30, 2017 and December 31, 2016</t>
  </si>
  <si>
    <t>Total shareholders' equity</t>
  </si>
  <si>
    <t>TOTAL LIABILITIES AND SHAREHOLDERS' EQUITY</t>
  </si>
  <si>
    <t>Condensed 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3 Months Ended</t>
  </si>
  <si>
    <t>Jun. 30, 2016</t>
  </si>
  <si>
    <t>Income Statement [Abstract]</t>
  </si>
  <si>
    <t>NET REVENUE</t>
  </si>
  <si>
    <t>OPERATING EXPENSES:</t>
  </si>
  <si>
    <t>Direct operating costs</t>
  </si>
  <si>
    <t>Selling and marketing</t>
  </si>
  <si>
    <t>General and administrative</t>
  </si>
  <si>
    <t>Research and development</t>
  </si>
  <si>
    <t>Change in contingent consideration</t>
  </si>
  <si>
    <t>Depreciation and amortization</t>
  </si>
  <si>
    <t>Restructuring charges</t>
  </si>
  <si>
    <t>Total operating expenses</t>
  </si>
  <si>
    <t>OPERATING LOSS</t>
  </si>
  <si>
    <t>OTHER:</t>
  </si>
  <si>
    <t>Interest income</t>
  </si>
  <si>
    <t>Interest expense</t>
  </si>
  <si>
    <t>Other income (expense) - net</t>
  </si>
  <si>
    <t>LOSS BEFORE INCOME TAXES</t>
  </si>
  <si>
    <t>Income tax provision</t>
  </si>
  <si>
    <t>NET LOSS</t>
  </si>
  <si>
    <t>Preferred stock dividend</t>
  </si>
  <si>
    <t>NET LOSS ATTRIBUTABLE TO COMMON SHAREHOLDERS</t>
  </si>
  <si>
    <t>Loss per common share:</t>
  </si>
  <si>
    <t>Basic and diluted loss per share</t>
  </si>
  <si>
    <t>Weighted-average basic and diluted shares outstanding</t>
  </si>
  <si>
    <t>Condensed Consolidated Statements of Comprehensive Loss (Unaudited) - USD ($)</t>
  </si>
  <si>
    <t>Statement of Comprehensive Income [Abstract]</t>
  </si>
  <si>
    <t>OTHER COMPREHENSIVE INCOME (LOSS), NET OF TAX</t>
  </si>
  <si>
    <t>Foreign currency translation adjustment (a)</t>
  </si>
  <si>
    <t>[1]</t>
  </si>
  <si>
    <t>COMPREHENSIVE LOSS</t>
  </si>
  <si>
    <t>No tax effect has been recorded as the Company recorded a valuation allowance against the tax benefit from its foreign currency translation adjustments.</t>
  </si>
  <si>
    <t>Condensed Consolidated Statement of Shareholders' Equity (Unaudited) - 6 months ended Jun. 30, 2017 - USD ($)</t>
  </si>
  <si>
    <t>Preferred Stock [Member]</t>
  </si>
  <si>
    <t>Common Stock [Member]</t>
  </si>
  <si>
    <t>Additional Paid-in Capital [Member]</t>
  </si>
  <si>
    <t>Accumulated Deficit [Member]</t>
  </si>
  <si>
    <t>Accumulated Other Comprehensive Loss [Member]</t>
  </si>
  <si>
    <t>Treasury (Common) Stock [Member]</t>
  </si>
  <si>
    <t>Total</t>
  </si>
  <si>
    <t>Balance at Dec. 31, 2016</t>
  </si>
  <si>
    <t>Balance, shares at Dec. 31, 2016</t>
  </si>
  <si>
    <t>Net loss</t>
  </si>
  <si>
    <t>Foreign currency translation adjustment</t>
  </si>
  <si>
    <t>Issuance of stock under the Amended and Restated Equity Incentive Plan</t>
  </si>
  <si>
    <t>Issuance of stock under the Amended and Restated Equity Incentive Plan, shares</t>
  </si>
  <si>
    <t>Stock-based compensation, net of cash settlements</t>
  </si>
  <si>
    <t>Issuance of common stock, net of fees and expenses</t>
  </si>
  <si>
    <t>Issuance of common stock, net of fees and expenses, shares</t>
  </si>
  <si>
    <t>Issuance of common stock held as contingent consideration</t>
  </si>
  <si>
    <t>Issuance of common stock held as contingent consideration, shares</t>
  </si>
  <si>
    <t>Issuance of preferred stock, net of fees and expenses</t>
  </si>
  <si>
    <t>Issuance of preferred stock, net of fees and expenses, shares</t>
  </si>
  <si>
    <t>Preferred stock dividends</t>
  </si>
  <si>
    <t>Balance at Jun. 30, 2017</t>
  </si>
  <si>
    <t>Balance, shares at Jun. 30, 2017</t>
  </si>
  <si>
    <t>Condensed Consolidated Statements of Cash Flows (Unaudited) - USD ($)</t>
  </si>
  <si>
    <t>OPERATING ACTIVITIES:</t>
  </si>
  <si>
    <t>Adjustments to reconcile net loss to net cash used in operating activities:</t>
  </si>
  <si>
    <t>Provision for doubtful accounts</t>
  </si>
  <si>
    <t>Provision for deferred income taxes</t>
  </si>
  <si>
    <t>Foreign exchange (gain) loss</t>
  </si>
  <si>
    <t>Interest accretion on debt</t>
  </si>
  <si>
    <t>Non-cash restructuring charges</t>
  </si>
  <si>
    <t>Stock-based compensation expense</t>
  </si>
  <si>
    <t>Changes in operating assets and liabilities:</t>
  </si>
  <si>
    <t>Accounts receivable</t>
  </si>
  <si>
    <t>Accounts payable and other liabilities</t>
  </si>
  <si>
    <t>Net cash used in operating activities</t>
  </si>
  <si>
    <t>INVESTING ACTIVITIES:</t>
  </si>
  <si>
    <t>Capital expenditures</t>
  </si>
  <si>
    <t>Cash paid for acquisitions</t>
  </si>
  <si>
    <t>Net cash used in investing activities</t>
  </si>
  <si>
    <t>FINANCING ACTIVITIES:</t>
  </si>
  <si>
    <t>Contingent consideration payments</t>
  </si>
  <si>
    <t>Settlement of tax withholding obligations on stock issued to employees</t>
  </si>
  <si>
    <t>Proceeds from issuance of common stock, net of placement costs</t>
  </si>
  <si>
    <t>Proceeds from issuance of preferred stock, net of placement costs</t>
  </si>
  <si>
    <t>Proceeds from long term debt, net of costs</t>
  </si>
  <si>
    <t>Repayments of debt obligations</t>
  </si>
  <si>
    <t>Proceeds from line of credit</t>
  </si>
  <si>
    <t>Repayments of line of credit</t>
  </si>
  <si>
    <t>Payment of registration statement and bank costs</t>
  </si>
  <si>
    <t>Preferred stock dividends paid</t>
  </si>
  <si>
    <t>Purchase of common shares</t>
  </si>
  <si>
    <t>Net cash provided by financing activities</t>
  </si>
  <si>
    <t>EFFECT OF EXCHANGE RATE CHANGES ON CASH</t>
  </si>
  <si>
    <t>NET INCREASE (DECREASE) IN CASH</t>
  </si>
  <si>
    <t>CASH - Beginning of the period</t>
  </si>
  <si>
    <t>CASH - End of period</t>
  </si>
  <si>
    <t>SUPPLEMENTAL NONCASH INVESTING AND FINANCING ACTIVITIES:</t>
  </si>
  <si>
    <t>Vehicle financing obtained</t>
  </si>
  <si>
    <t>Contingent consideration resulting from acquisitions</t>
  </si>
  <si>
    <t>Dividends declared, not paid</t>
  </si>
  <si>
    <t>SUPPLEMENTAL INFORMATION - Cash paid during the period for:</t>
  </si>
  <si>
    <t>Income taxes</t>
  </si>
  <si>
    <t>Interest</t>
  </si>
  <si>
    <t>Organization and Business</t>
  </si>
  <si>
    <t>Organization, Consolidation and Presentation of Financial Statements [Abstract]</t>
  </si>
  <si>
    <t>1. Organization and Business Medical Transcription Billing, Corp.
(and together with its subsidiaries “MTBC” or the “Company”) is a healthcare information technology company
that offers an integrated suite of proprietary cloud-based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for private and hospital-employed healthcare providers. MTBC has its corporate offices
in Somerset, New Jersey and maintains account management teams in various US offices and operates facilities in Pakistan and Sri
Lanka. MTBC was founded in 1999 and incorporated
under the laws of the State of Delaware in 2001. In 2004, MTBC formed MTBC Private Limited (or “MTBC Pvt. Ltd.”) a
99.9% majority-owned subsidiary of MTBC based in Pakistan. The remaining 0.01% of the shares of MTBC Pvt. Ltd. is owned by the
founder and Chief Executive Officer of MTBC. MTBC formed MTBC-Europe Sp. z.o.o. (or “MTBC-Europe”), a wholly-owned
subsidiary of MTBC based in Poland in 2015. In 2016, MTBC formed MTBC Acquisition Corp. (“MAC”), a Delaware corporation,
in connection with its acquisition of substantially all the assets of MediGain, LLC and its subsidiary, Millennium Practice Management
Associates, LLC (together “MediGain). In conjunction with its continued growth of its offshore operations in Pakistan and
Sri Lanka, in April 2017, MTBC began the winding down of its operations in India and Poland. As of June 30, 2017, these operations
have been terminated and their liquidation is almost complete.</t>
  </si>
  <si>
    <t>Liquidity</t>
  </si>
  <si>
    <t>Liquidity [Abstract]</t>
  </si>
  <si>
    <t>2. Liquidity The Company previously adopted FASB
Accounting Standard Codification (“ASC”) Topic 205-40, Presentation of Financial Statements – Going Concern,
which requires that management evaluate whether there are relevant conditions and events that, in the aggregate, raise substantial
doubt about the entity’s ability to continue as a going concern and to meet its obligations as they become due within one
year after the date that the financial statements are issued. As part of the evaluation, management
considered that on June 30, 2017, the Company had $5.8 million of cash and had a working capital deficit of $4.1 million. The loss
before income taxes was $1.6 million for the three months ended June 30, 2017, of which $1.5 million represents non-cash depreciation
and amortization. The Company has a credit facility with
Opus Bank (“Opus”) established in the third quarter of 2015, which provides additional liquidity. The credit facility
includes term loans, plus a line of credit that have a combined borrowing limit of $10 million, net of contractual repayments,
all of which were fully utilized as of June 30, 2017. During the second quarter, the Company paid down approximately $2.8 million
of its Opus term loans from the proceeds of the equity financings discussed below, plus $667,000 as part of the normal loan amortization
schedule. As of June 30, 2017 the Company owes a total of $5.2 million to Opus. The line of credit expires September 1, 2018 and
the term loans are scheduled to be paid by September 2018 based on the current payment schedule. The Company relies on the term
loans and line of credit for working capital purposes (see Note 8). The Company is in compliance with all covenants, and revised
its covenants with Opus in March 2017 to more favorable terms, which improves the likelihood that it will stay in compliance. Since
Opus publicly announced that it was exiting lending to technology-based companies, the Company is talking to other lenders to replace
Opus. As of June 30, 2017, the Company presently
owes $5 million out of the total purchase price of $7 million for the MediGain acquisition to Prudential Insurance Company of America
and Prudential Retirement Insurance and Annuity Company (together “Prudential”), which is unsecured and became due
earlier in 2017. Opus’ approval is required for any payment to Prudential. While the Company, Prudential and Opus all indicate
a continuing intention to negotiate a mutually agreeable resolution, Opus has not yet approved of a mutually agreeable payment
amount between the Company and Prudential. The Company’s available cash will not be sufficient to meet its current and anticipated
cash requirements without additional financing. Accordingly, the factors noted above raise substantial doubt about the Company’s
ability to continue as a going concern. Management has taken various steps to mitigate this condition as detailed below. Management achieved extensive expense
reductions following the acquisition of MediGain in October 2016. The cost cutting included closing certain domestic and foreign
facilities, eliminating reliance on subcontractors, and reducing non-essential personnel, where work could be performed by offshore
employees more cost-effectively. Direct operating and general and administrative costs decreased by $1.9 million and $1.5 million,
respectively from the fourth quarter of 2016 as compared to the second quarter of 2017. This represented reductions of 31% and
35%, respectively. This cost-reduction allowed the Company to achieve positive cash flow from operations for the quarter of approximately
$179,000. During the second quarter of 2017, the
Company completed two equity financings. In May 2017, the Company completed a registered direct offering of 1 million shares of
its common stock at $2.30 per share, raising net proceeds of approximately $2.0 million. In June 2017, the Company completed a
public offering of approximately 295,000 shares of its 11% Series A Cumulative Redeemable Perpetual Preferred Stock (the “Preferred
Stock”) at $25.00 per share, raising net proceeds of approximately $6.2 million. Collectively, these developments dramatically
improved the financial position of the Company. As a result of the common and preferred stock sales and the positive cash flow
from operations in the second quarter (a $1 million improvement from the cash used by operations during the first quarter), the
Company’s cash position improved from $1.2 million in the first quarter to $5.8 million on June 30, 2017, and the working
capital deficit improved from $9.6 million at the end of the first quarter to $4.1 million on June 30, 2017. Management continues
to focus on the Company’ overall profitability, including growing revenue and managing expenses, and expects that these efforts
will continue to enhance our liquidity and financial position, allowing us to run our business, repay Prudential and comply with
all bank covenants. Management has developed a plan to further
mitigate this condition, including replacing Opus with another lender, exploring additional means of financing, such as raising
more equity in transactions similar to the two completed during the second quarter, and waiting until the Company generates enough
cash flow from operations to repay Opus in full. Management’s plans are intended to mitigate the substantial doubt raised
by our need to repay Prudential and to satisfy our estimated liquidity needs 12 months from the issuance of the financial statements.
However, there can be no assurance that any of these initiatives will be successful. The condensed consolidated financial
statements included in this Quarterly Report on Form 10-Q have been prepared on a basis that assumes that the Company will continue
as a going concern. This basis of accounting contemplates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t>
  </si>
  <si>
    <t>Basis of Presentation</t>
  </si>
  <si>
    <t xml:space="preserve">3. BASIS OF PRESENTATION The accompanying unaudited condensed consolidated
financial statements have been prepared in accordance with accounting principles generally accepted in the United States of America
(“GAAP”) for interim financial reporting and as required by Regulation S-X, Rule 10-01.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June 30, 2017, the results of operations
for the three and six months ended June 30, 2017 and 2016 and cash flows for the six months ended June 30, 2017 and 2016. When
preparing financial statements in conformity with GAAP, the Company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densed consolidated balance sheet as
of December 31, 2016 was derived from our audited consolidated financial statements. The accompanying unaudited condensed consolidated
financial statements and notes thereto should be read in conjunction with the audited consolidated financial statements for the
year ended December 31, 2016, which are included in the Company’s Annual Report on Form 10-K, filed with the SEC on March
31, 2017. Recent Accounting Pronouncements In May 2014, the Financial
Accounting Standards Board (“FASB”) issued Accounting Standards Update (“ASU”) 2014-09, Revenue from Contracts
with Customers. The core principle of this amendment is that an entity should recognize revenue to depict the transfer of promised
goods or services to customers in an amount that reflects the consideration to which the entity expects to be entitled in exchange
for those goods or services. ASU 2014-09, as amended by ASU 2015-14, ASU 2016-08, ASU 2016-10, ASU 2016-12 and ASU 2016-20, is
effective for annual reporting periods beginning after December 15, 2017, and interim periods therein. These ASUs can be adopted
either retrospectively to each prior reporting period presented or as a cumulative-effect adjustment as of the date of adoption.
The Company plans to adopt Topic 606 using the modified retrospective method when it becomes effective for the Company in the first
quarter of 2018. We have assigned internal resources to assist in the evaluation of the potential impacts of this amendment. Implementation
efforts to date have included training on the new standard, review of revenue agreements and the performance obligations contained
therein, and review of our commercial terms and practices across our revenue streams. While the Company is continuing to assess
the effects of the amendment, management currently believes that the new guidance will not have a material impact on our revenue
recognition policies, practices or systems. The Company is continuing to evaluate the effect that Topic 606 will have on its consolidated
financial statements and related disclosures, and preliminary assessments are subject to change. We are in the process of finalizing
the analysis of our revenue streams and quantifying the effects if any, from the implementation which should be completed by the
end of the third quarter of 2017. In February 2016, the FASB issued ASU No. 2016-02,
Leases In January
2017, the FASB issued ASU No. 2017-01 Business Combinations Clarifying the Definition of a Business Also in January 2017,
the FASB issued ASU No. 2017-04, Intangibles – Goodwill and Other : Simplifying the Accounting for Goodwill
Impairment In
March 2016, the Financial Accounting Standards Board, or FASB, issued ASU 2016-09, Improvements to Employee Share-Based
Payment Accounting (“ASU 2016-09”), which provides for simplification of
certain aspects of employee share-based payment accounting including income taxes, classification of awards as either equity or
liabilities, accounting for forfeitures and classification on the statement of cash flows. ASU 2016-09 was effective for the Company
in the first quarter of 2017. In May 2017, the
FASB issued ASU No. 2017-09, Compensation - Stock Compensation: Scope of Modification Accounting </t>
  </si>
  <si>
    <t>Acquisitions</t>
  </si>
  <si>
    <t>Business Combinations [Abstract]</t>
  </si>
  <si>
    <t>4. ACQUISITIONS 2016 Acquisitions On February 15, 2016 (the “GCB Closing
Date”), the Company entered into an Asset Purchase Agreement (“APA”) with Gulf Coast Billing, LLC (“GCB”),
pursuant to which the Company purchased substantially all of the assets of GCB. The acquisition has been accounted for as a business
combination. The aggregate final purchase price for GCB was $1,480,000 which consisted of cash of $1,250,000 and contingent consideration
of $230,000. During the quarter ended June 30, 2017, an agreement was reached with GCB that no additional contingent consideration
will be paid. On May 2, 2016 (the “RMB Closing Date”),
the Company entered into an APA with Renaissance Medical Billing, LLC (“RMB”), pursuant to which the Company purchased
substantially all of the assets of RMB. The acquisition has been accounted for as a business combination. In accordance with the
RMB APA, the Company paid $175,000 in initial cash consideration (“RMB Initial Payment”), on the RMB Closing Date.
In addition, the Company will pay RMB twenty-seven percent (27%) of the revenue earned and received from the acquired RMB accounts
for three years, less the RMB Initial Payment which will be deducted in full from the required payments (the “RMB Installment
Payments”) before any additional payment is made to the seller. The aggregate purchase price for RMB was $325,000 which consisted
of cash of $175,000 and contingent consideration of $150,000. As of June 30, 2017, collected revenues have reached a threshold
to require RMB Installment Payments beginning in the third quarter of 2017. The contingent consideration liability recorded for
RMB is still considered sufficient for the projected RMB Installment Payments. Effective July 1, 2016 (the “WFS Closing
Date”), the Company entered into an APA with WFS Services, Inc. (“WFS”), pursuant to which the Company purchased
substantially all of the assets of WFS. The acquisition has been accounted for as a business combination. In accordance with the
WFS APA, the Company did not pay any initial cash consideration on the WFS Closing Date but will make monthly payments of $5,000
for three years beginning July, 2016 subject to proportionate adjustment if annualized revenues decrease below a threshold specified
in the APA. In addition, each quarter the Company will pay WFS fifty percent (50%) of Adjusted EBITDA, as defined in the WFS APA,
generated from the WFS customer accounts acquired for three years. The aggregate purchase price of WFS was determined to be $298,000,
which was recorded as contingent consideration. Through June 30, 2017, $45,000 of contingent consideration payments have been made. On October 3, 2016, MAC acquired substantially
all of the assets of MediGain. Since MediGain was in default of its obligations to Prudential prior to the acquisition, MAC purchased
100% of MediGain’s senior secured debt from Prudential. The debt was collateralized by substantially
all of MediGain’s assets, so immediately after purchasing the debt, MAC entered into a strict foreclosure agreement with
MediGain transferring substantially all the assets (including accounts receivable, fixed assets, client relationships, and MediGain’s
wholly-owned subsidiaries in India and Sri Lanka) to MAC in satisfaction of the outstanding obligations under the senior secured
notes. The aggregate purchase price was $7 million which consists of $2 million in cash paid at closing and $5 million remaining
to be paid. MediGain, GCB, RMB and WFS are collectively
referred to as the “2016 Acquisitions.” Revenue earned from the 2016 Acquisitions was approximately $4.2 million and
$8.7 million during the three and six months ended June 30, 2017, respectively. Revenues earned from GCB were approximately $553,000
and $929,000 for the three and six months ended June 30, 2016, respectively. Revenue earned from RMB was approximately $119,000
during the three months ended June 30, 2016. 2014 Acquisitions As part of the 2014 Acquisitions, the Company
issued common stock as part of the purchase price, a portion of which was held in escrow subject to meeting certain revenue levels
in the 12 months after the purchase. For one revenue cycle management company purchased in 2014, there were 248,625 shares of common
stock held in escrow which were part of the contingent consideration. Although the earnout period ended in 2015, shares were held
in escrow until the second quarter of 2017, when the Company reached an agreement with the seller on the number of shares earned
and agreed to release 212,375 shares from escrow to the seller and the seller agreed to forfeit the remaining 36,250 shares. The
forfeited shares were cancelled by the Company. All of the share transactions were completed by June 30, 2017. Pro forma financial information (Unaudited) The unaudited pro forma information below represents
condensed consolidated results of operations as if the 2016 Acquisitions occurred on January 1, 2016. The pro forma information
has been included for comparative purposes and is not indicative of results of operations of the Company would have had if the
acquisitions occurred on the above date, nor is it necessarily indicative of future results. Pro forma information for the three
and six months ended June 30, 2017 is not presented as there were no acquisitions during those periods.
Three Months Ended June 30, 2016 Six Months Ended June 30, 2016
($ in thousands, except per share data)
Total revenue $ 10,986 $ 22,326
Net loss attributable to common shareholders $ (3,929 ) $ (9,411 )
Net loss per common share $ (0.39 ) $ (0.94 )</t>
  </si>
  <si>
    <t>Goodwill and Intangible Assets-Net</t>
  </si>
  <si>
    <t>Goodwill and Intangible Assets Disclosure [Abstract]</t>
  </si>
  <si>
    <t>5. GOODWILL AND INTANGIBLE ASSETS-NET Goodwill consists of the excess of the
purchase price over the fair value of identifiable net assets of businesses acquired. There were no additions to goodwill during
the six months ended June 30, 2017. Intangible assets include customer contracts
and relationships and covenants not-to-compete acquired in connection with acquisitions, as well as software purchase and development
costs and trademarks acquired. Amortization expense was approximately $2.6 million and $2.2 million for the six months ended June
30, 2017 and 2016, respectively, and $1.3 million and $1.1 million for the three months ended June 30, 2017 and 2016, respectively.
The weighted-average amortization period is three years. As of June 30, 2017, future amortization
expense scheduled to be expensed is as follows:
Years ending
December 31
2017 (six months) $ 975,584
2018 1,540,674
2019 779,821
2020 34,320
Total $ 3,330,399</t>
  </si>
  <si>
    <t>Concentrations</t>
  </si>
  <si>
    <t>Risks and Uncertainties [Abstract]</t>
  </si>
  <si>
    <t>6. Concentrations Financial Risks Concentrations of credit risk with respect
to trade accounts receivable are managed by periodic credit evaluations of customers. The Company does not require collateral for
outstanding trade accounts receivable. No one customer accounts for a significant portion of the Company’s trade accounts
receivable portfolio and write-offs have not been significant. During the six months ended June 30, 2017, there was one customer
with sales of approximately 9% of the total revenue. During the six months ended June 30, 2016, there were no customers with sales
of 4% or more of the total. Geographical Risks The carrying amounts of net assets located
in Pakistan were $510,000 and $687,000 as of June 30, 2017 and December 31, 2016, respectively. These balances exclude intercompany
receivables of $6.0 million and $5.2 million as of June 30, 2017 and December 31, 2016, respectively. The following is a summary
of the net assets located in Pakistan as of June 30, 2017 and December 31, 2016:
June 30, 2017 December 31, 2016
Current assets $ 239,271 $ 227,336
Non-current assets 1,209,704 1,280,736
1,448,975 1,508,072
Current liabilities (924,863 ) (793,902 )
Non-current liabilities (14,199 ) (27,288 )
$ 509,913 $ 686,882 The net assets located in Poland, India
and Sri Lanka were not significant at June 30, 2017 or December 31, 2016.</t>
  </si>
  <si>
    <t>Net Loss Per Common Share</t>
  </si>
  <si>
    <t>7. NET LOss per COMMON share The following table reconciles
the weighted-average shares outstanding for basic and diluted net loss per share for the three and six months ended June 30, 2017
and 2016:
Three Months Ended Six Months Ended
June 30, June 30,
2017 2016 2017 2016
Basic and Diluted:
Net loss attributable to common shareholders $ (2,121,478 ) $ (1,453,541 ) $ (5,032,002 ) $ (3,596,363 )
Weighted average shares applicable to common shareholders used in computing basic and diluted loss per share 10,833,075 10,002,864 10,504,417 10,043,894
Net loss attributable to common shareholders per share - Basic and Diluted $ (0.20 ) $ (0.15 ) $ (0.48 ) $ (0.36 ) The unvested restricted share units
(“RSUs”), the 200,000 warrants granted to Opus in 2015 and 2016 and the 2 million warrants issued during the second
quarter of 2017 as part of the sale of common stock have been excluded from the above calculations as they were anti-dilutive.
Vested RSUs and vested restricted shares have been included in the above calculations.</t>
  </si>
  <si>
    <t>Debt</t>
  </si>
  <si>
    <t>Debt Disclosure [Abstract]</t>
  </si>
  <si>
    <t xml:space="preserve">8. Debt Opus The interest rate on all Opus loans was initially
equal to the higher of (a) the prime rate plus 1.75% and (b) 5.0%. The commitment fee on the unused portion of the revolving line
of credit is 0.5% per annum. As a result of an amendment made to the Opus credit agreement in March, 2017, on June 30, September
30 and December 31, 2017, the interest rate on the Opus debt increases in steps by a total of 3.5% from prime plus 1.75% as of
March 31, 2017 to prime plus 5.25% on January 1, 2018. The term loans are scheduled to be fully paid on September 1, 2018 as a
result of the additional payments made to Opus during the quarter and the current repayment schedule. The revolving line of credit
will also terminate on September 1, 2018, unless extended. Beginning October 1, 2016 the term loans require total monthly principal
payments of approximately $222,000 per month until the term loans are fully repaid. As of June 30, 2017, the term loans and the
$2 million line of credit have been fully utilized and the required principal and interest payments were made. In connection with the September 2015 Opus
debt agreement and all subsequent amendments, the Company paid approximately $667,000 of fees and issued warrants for Opus to purchase
200,000 shares of its common stock. The warrants have a strike price equal to $5.00 per share, a seven year exercise window, piggyback
registration and net exercise rights, and were valued at approximately $156,000. The Opus credit agreement contains various covenants
and conditions governing the long term debt and the revolving line of credit. During March 2017, the Company amended its
agreement with Opus whereby the asset coverage ratio covenant was removed and replaced with a requirement to maintain a month-end
cash balance of at least $1 million. There is also a provision for a minimum balance during the month, as well as the ability to
go below the minimum as long as the balance recovers in 5 days. The new covenants also contain minimum revenue and adjusted EBITDA
requirements, as defined in the agreement. Additionally, as the Company raises additional capital through a sale of equity, a portion
of the net proceeds must be used to pay down the term loans. During the quarter ended June 30, 2017, approximately $2.8 million
was repaid to Opus from the proceeds of the equity sales. As of June 30, 2017, the Company was in compliance with all the covenants
contained in the Opus credit agreement. Total debt issuance costs through June 30,
2017 were $667,000 and recorded as an offset to the face amount of the loan. Discounts from the face amount of the loan are amortized
over the life of the loan, adjusted for prepayments, using the effective interest rate method. As a result of the loan discounts,
the effective interest rate on the borrowings from Opus as of June 30, 2017 is approximately 10.6%. The term loans at June 30, 2017 are recorded
at their accredited value and consist of the following:
Face amount of the loans $ 3,193,627
Unamortized debt issuance costs (391,174 )
Unamortized discount on loan fees (54,739 )
Unamortized discount of amount allocated to warrants (92,217 )
Balance at June 30, 2017 $ 2,655,497 Prudential Deferred Purchase Price Vehicle Financing Notes Maturities of the outstanding notes payable,
the term loans and other obligations as of June 30, 2017 are as follows:
Years ending December 31 Vehicle Financing Notes Opus Term Loans Prudential Payable Total
2017 (six months) $ 39,502 $ 1,333,333 $ 5,000,000 $ 6,372,835
2018 69,967 1,860,294 - 1,930,261
2019 50,281 - - 50,281
2020 39,966 - - 39,966
2021 18,385 - - 18,385
Thereafter 12,437 - - 12,437
Total $ 230,538 $ 3,193,627 $ 5,000,000 $ 8,424,165 </t>
  </si>
  <si>
    <t>Commitments and Contingencies</t>
  </si>
  <si>
    <t>Commitments and Contingencies Disclosure [Abstract]</t>
  </si>
  <si>
    <t xml:space="preserve">9. Commitments and Contingencies Legal Proceedings Leases Future minimum lease payments under
non-cancelable operating leases for office space as of June 30, 2017 are as follows:
Years Ending
December 31 Total
2017 (six months) $ 184,739
2018 304,398
2019 163,179
Total $ 652,316 Total rental expense, included in direct
operating costs and general and administrative expense in the condensed consolidated statements of operations, amounted to approximately
$453,000 and $379,000 for the six months ended June 30, 2017 and 2016, respectively, and $224,000 and $194,000 for the three months
ended June 30, 2017 and 2016, respectively. Acquisitions — </t>
  </si>
  <si>
    <t>Shareholders' Equity Transactions</t>
  </si>
  <si>
    <t>Equity [Abstract]</t>
  </si>
  <si>
    <t>Shareholders’ Equity Transactions</t>
  </si>
  <si>
    <t>10. SHAREHOLDERS’ EQUITY TRANSACTIONS Common Stock In May 2017, the Company completed a
registered direct offering whereby 1 million shares of the Company’s common stock were sold at $2.30 per share to a single
institutional investor. Concurrently the Company issued warrants to purchase up to 2 million shares of its common stock to this
investor, with an exercise price of $5.00 per share and a one year term. The Company subsequently registered the shares of common
stock underlying these warrants in a registration statement dated June 30, 2017. As a result of the common stock sale, the Company
received net proceeds of approximately $2.0 million. One-third of the net proceeds were used to pay down the debt with Opus in
accordance with the Opus credit agreement. Preferred Stock In June 2017, the Company completed
a public preferred stock offering whereby 294,698 shares of its Preferred Stock were sold at $25.00 per share. As a result of this
sale, the Company received net proceeds of approximately $6.2 million. One-third of the net proceeds were used to pay down the
debt with Opus in accordance with the credit agreement. Dividends on the Preferred Stock of $2.75 annually per share are cumulative
from the date of issue and are payable each month when, as and if declared by the Company’s Board of Directors. As of June
30, 2017, the Board of Directors has declared monthly dividends on the Preferred Stock payable through August, 2017. Commencing on or after November 4,
2020, the Company may redeem, at its option, the Preferred Stock, in whole or in part, at a cash redemption price of $25.00 per
share, plus all accrued and unpaid dividends to, but not including the redemption date. The Preferred Stock has no stated maturity,
is not subject to any sinking fund or other mandatory redemption, and is not convertible into or exchangeable for any of the Company’s
other securities. Holders of the Preferred Stock have no voting rights except for limited voting rights if dividends payable on
the Preferred Stock are in arrears for eighteen or more consecutive or non-consecutive monthly dividend periods. If the Company
were to liquidate, dissolve or wind up, the holders of the Preferred Stock will have the right to receive $25.00 per share, plus
any accumulated and unpaid dividends to, but not including, the date of payment, before any payment is made to the holders of
the common stock. The Preferred Stock is listed on the Nasdaq Capital Market under the trading symbol “MTBCP.”</t>
  </si>
  <si>
    <t>Related Parties</t>
  </si>
  <si>
    <t>Related Party Transactions [Abstract]</t>
  </si>
  <si>
    <t>11. Related PARTIES The Company had sales to a related party,
a physician who is the wife of the CEO. Revenues from this customer were approximately $8,000 for both the six months ended June
30, 2017 and 2016 and approximately $4,000 for both the three months ended June 30, 2017 and 2016. As of June 30, 2017 and December
31, 2016, the receivable balance due from this customer was approximately $1,400 and $1,600, respectively. The Company is a party to a nonexclusive
aircraft dry lease agreement with Kashmir Air, Inc. (“KAI”), which is owned by the CEO. The Company recorded expense
of approximately $64,000 for both the six months ended June 30, 2017 and 2016 and approximately $32,000 for both the three months
ended June 30, 2017 and 2016. As of June 30, 2017 and December 31, 2016, the Company had a liability outstanding to KAI of approximately
$11,000 and $17,000, respectively, which is included in accrued liability to related party in the condensed consolidated balance
sheets. The Company leases its corporate offices,
temporary housing for its foreign visitors and a storage facility in New Jersey and its backup operations center in Bagh, Pakistan,
from the CEO. The related party rent expense for the six months ended June 30, 2017 and 2016 was approximately $94,000 and $89,000,
respectively, and $47,000 and $44,000 for the three months ended June 30, 2017 and 2016, respectively, and is included in direct
operating costs and general and administrative expense in the condensed consolidated statements of operations. Current assets-related
party on the consolidated balance sheets includes security deposits related to the leases of the Company’s corporate offices
in the amount of approximately $13,000 as of both June 30, 2017 and December 31, 2016. The June 30, 2017 balance also includes
prepaid rent paid to the CEO of approximately $12,000.</t>
  </si>
  <si>
    <t>Employee Benefit Plans</t>
  </si>
  <si>
    <t>Retirement Benefits [Abstract]</t>
  </si>
  <si>
    <t>12. Employee Benefit PlanS The Company has a qualified 401(k) plan
covering all U.S. employees who have completed three months of service. The plan provides for matching contributions by the Company
equal to 100% of the first 3% of the qualified compensation, plus 50% of the next 2%. Employer contributions to the plan for the
six months ended June 30, 2017 and 2016 were approximately $77,000 and $49,000, respectively, and approximately $39,000 and $23,000
for the three months ended June 30, 2017 and 2016, respectively. Additionally, the Company has a defined
contribution retirement plan covering all employees located in Pakistan who have completed three months of service. The plan provides
for monthly contributions by the Company which are the lower of 10% of qualified employees’ basic monthly compensation or
750 Pakistani rupees. The Company’s contributions for both the six months ended June 30, 2017 and 2016 were approximately
$61,000, and approximately $31,000 and $30,000 for the three months ended June 30, 2017 and 2016, respectively. The Company maintains a defined contribution
retirement plan covering all employees in Sri Lanka. The Company’s contributions for the three and six months ended June
30, 2017 were approximately $18,000 and $32,000, respectively.</t>
  </si>
  <si>
    <t>Stock-Based Compensation</t>
  </si>
  <si>
    <t>Disclosure of Compensation Related Costs, Share-based Payments [Abstract]</t>
  </si>
  <si>
    <t>13. STOCK-BASED COMPENSATION In April 2014, the Company adopted the Medical
Transcription Billing, Corp. 2014 Equity Incentive Plan (the “2014 Plan”), reserving a total of 1,351,000 shares of
common stock for grants to employees, officers, directors and consultants. During April 2017, the 2014 Plan was amended whereby
an additional 1,500,000 shares of common stock and 100,000 shares of Preferred Stock were added to the plan for future issuance.
The name of the 2014 Plan was changed to the Amended and Restated Equity Incentive Plan (the “Incentive Plan”). As
of June 30, 2017, 1,763,067 shares or common stock and 67,000 shares of Preferred Stock are available for grant. Permissible awards
include incentive stock options, non-statutory stock options, stock appreciation rights, restricted stock, restricted stock units
(“RSUs”), performance stock and cash-settled awards and other stock-based awards in the discretion of the Compensation
Committee of the Board of Directors including unrestricted stock grants. The RSUs contain a provision in which the units
shall immediately vest and become converted into the right to receive a cash payment payable on the original vesting date after
a change in control, as defined in the award agreement. During November 2016, 120,000 restricted shares
were granted to the four outside members of the Board of Directors which vested on January 3, 2017. In November 2016, the Compensation Committee
granted cash bonuses to three executives for the successful MediGain acquisition to be paid upon the closing of additional funding,
which did not occur in 2016. In January 2017, the Board recommended that these bonuses be paid in shares of Preferred Stock, subject
to shareholder approval. The value of those incentives was included in accrued compensation as of December 31, 2016 in the accompanying
condensed consolidated balance sheets. In April 2017, shareholder approval was obtained and shares of Preferred Stock were issued. The Company recognizes compensation expense
on a straight-line basis over the total requisite service period for the entire award. For stock awards classified as equity, the
market price of our common or Preferred Stock on the date of grant is used in recording the fair value of the award. For stock
awards classified as a liability, the earned amount is marked to market based on the end of period common stock price. The following
table summarizes the components of share-based compensation expense for the three and six months ended June 30, 2017 and 2016:
Stock-based compensation included in the Condensed Three Months Ended June 30, Six Months Ended June 30,
Consolidated Statement of Operations: 2017 2016 2017 2016
Direct operating costs $ 2,680 $ 2,583 $ 5,457 $ 5,338
General and administrative 68,791 122,046 194,081 600,612
Research and development 7,218 1,396 8,497 3,143
Selling and marketing - 6,354 - 12,708
Total stock-based compensation expense $ 78,689 $ 132,379 $ 208,035 $ 621,801 The following table summarizes the RSU and
restricted stock transactions related to the common stock under the Incentive Plan for the six months ended June 30, 2017:
Outstanding and unvested at January 1, 2017 406,959
Granted -
Vested (216,065 )
Forfeited (25,664 )
Outstanding and unvested at June 30, 2017 165,230 Of the total outstanding and unvested at June
30, 2017, 119,165 RSUs and restricted stock awards are classified as equity and 46,065 RSUs are classified as a liability. The liability for the cash-settled awards was
approximately $31,000 at June 30, 2017 and December 31, 2016, and is included in accrued compensation in the condensed consolidated
balance sheets.</t>
  </si>
  <si>
    <t>Income Taxes</t>
  </si>
  <si>
    <t>Income Tax Disclosure [Abstract]</t>
  </si>
  <si>
    <t>14. INCOME TAXES The income tax expense for the six months
ended June 30, 2017 and 2016 was approximately $127,000 and $81,000, respectively, and approximately $67,000 and $38,000 during
the three months ended June 30, 2017 and 2016, respectively. The current portion of the income tax provision of approximately $17,000
and $8,000 for the six months ended June 30, 2017 and 2016 represents state minimum taxes and taxes attributable to foreign operations,
net of the Pakistan foreign tax holiday benefit. The deferred income tax provision for the six months ended June 30, 2017 and 2016
of approximately $110,000 and $73,000, respectively relates to the amortization of goodwill. Although the Company is forecasting
a return to profitability, it has incurred cumulative losses which make realization of a deferred tax asset difficult to support
in accordance with ASC 740. Accordingly, a valuation allowance has been recorded against all Federal and state deferred tax assets
as of June 30, 2017 and December 31, 2016. Some of the Federal NOL carry forward is currently subject to certain utilization limitations
under Section 382 of the Internal Revenue Code. The Company’s plan to repatriate
earnings in its foreign locations to the United States requires that U.S. federal income taxes be provided on the Company’s
earnings in those foreign locations. For state tax purposes, the Company’s foreign earnings generally are not taxed due
to an exemption available in states where the Company currently transacts business.</t>
  </si>
  <si>
    <t>Restructuring Charges</t>
  </si>
  <si>
    <t>Restructuring and Related Activities [Abstract]</t>
  </si>
  <si>
    <t>15.
RESTRUCTURING CHARGES During March 2017, the Company decided
to close its operations in Poland and India. In connection with the closing of these subsidiaries, in the first quarter of 2017,
the Company expensed approximately $276,000 of restructuring charges representing primarily employee severance costs, remaining
lease and termination fees, disposal of property and equipment and professional fees. The remaining amounts to be paid of approximately
$45,000 are included in accrued expenses in the condensed consolidated balance sheet as of June 30, 2017. The Company anticipates
that it will take approximately three additional months to wind down the operations of these two subsidiaries.</t>
  </si>
  <si>
    <t>Fair Value of Financial Instruments</t>
  </si>
  <si>
    <t>Fair Value Disclosures [Abstract]</t>
  </si>
  <si>
    <t xml:space="preserve">16.
FAIR VALUE OF FINANCIAL INSTRUMENTS As of June 30, 2017 and December 31, 2016,
the carrying amounts of receivables, accounts payable, accrued and expenses and the amount due to Prudential approximated their
estimated fair values because of the short term nature of these financial instruments. Fair value measurements-Level 2 Our notes payable are carried at cost and approximate
fair value since the interest rates being charged approximate market rates. The fair value of our term loans at June 30, 2017 and
December 31, 2016 was approximately $3.2 million and $7.3 million, respectively. The Company’s outstanding borrowings under
the line of credit with Opus had a carrying value of $2 million as of both June 30, 2017 and December 31, 2016. The fair value
of the outstanding borrowings under the term loans and line of credit with Opus approximated the carrying value at June 30, 2017
and December 31, 2016, respectively, as these borrowings bear interest based on prevailing variable market rates currently available.
As a result, the Company categorizes these borrowings as Level 2 in the fair value hierarchy. Contingent Consideration The Company’s contingent consideration
of approximately $716,000 and $930,000 as of June 30, 2017 and December 31, 2016, respectively, are Level 3 liabilities. The fair
value of the contingent consideration at June 30, 2017 and December 31, 2016 was primarily driven by changes in revenue estimates
related to the acquisitions during 2015 and 2016, the price of the Company’s common stock on the Nasdaq Capital Market (only
for the December 31, 2016 contingent consideration amount), the passage of time and the associated discount rate. Due to the number
of factors used to determine contingent consideration, it is not possible to determine a range of outcomes. Subsequent adjustments
to the fair value of the contingent consideration liability will continue to be recorded in the Company’s results of operations
until all contingencies are settled. The following table provides a reconciliation
of the beginning and ending balances for the contingent consideration measured at fair value using significant unobservable inputs
(Level 3):
Fair Value Measurement at Reporting Date Using Significant Unobservable Inputs, Level 3
Six Months Ended June 30,
2017 2016
Balance - January 1, $ 929,549 $ 1,172,508
Acquisitions - 420,000
Change in fair value 151,423 (411,097 )
Settlement in the form of shares issued (331,676 ) -
Payments (33,114 ) (57,917 )
Balance - June 30, $ 716,182 $ 1,123,494 </t>
  </si>
  <si>
    <t>Subsequent Event</t>
  </si>
  <si>
    <t>Subsequent Events [Abstract]</t>
  </si>
  <si>
    <t>17. SUBSEQUENT EVENT Effective July 1, 2017, the Company
purchased substantially all of the assets of Washington Medical Billing, LLC (“WMB”), a Washington state company.
In accordance with the asset purchase agreement, the Company agreed to a non-refundable initial payment (the “Initial Payment
Amount”) of $205,000. In addition to the Initial Payment Amount, the Company agreed to pay the sellers 22%, 23% and 24%
of revenue collected from the WMB accounts in the first, second and third year, respectively, to the extent such amounts in the
aggregate exceed the Initial Payment Amount (the “WMB Installment Payments”). The WMB Installment Payments are to
be paid quarterly commencing October, 2017.</t>
  </si>
  <si>
    <t>Acquisitions (Tables)</t>
  </si>
  <si>
    <t>Business Acquisition, Pro Forma Information</t>
  </si>
  <si>
    <t>Pro forma information for the three and six
months ended June 30, 2017 is not presented as there were no acquisitions during those periods.
Three Months Ended June 30, 2016 Six Months Ended June 30, 2016
($ in thousands, except per share data)
Total revenue $ 10,986 $ 22,326
Net loss attributable to common shareholders $ (3,929 ) $ (9,411 )
Net loss per common share $ (0.39 ) $ (0.94 )</t>
  </si>
  <si>
    <t>Goodwill and Intangible Assets-Net (Tables)</t>
  </si>
  <si>
    <t>Schedule of Finite-Lived Intangible Assets, Future Amortization Expense</t>
  </si>
  <si>
    <t>As of June 30, 2017, future amortization
expense scheduled to be expensed is as follows:
Years ending
December 31
2017 (six months) $ 975,584
2018 1,540,674
2019 779,821
2020 34,320
Total $ 3,330,399</t>
  </si>
  <si>
    <t>Concentrations (Tables)</t>
  </si>
  <si>
    <t>Schedule of Concentration of Risk, by Geographical Risks Factor</t>
  </si>
  <si>
    <t>The following is a summary of the net
assets located in Pakistan as of June 30, 2017 and December 31, 2016:
June 30, 2017 December 31, 2016
Current assets $ 239,271 $ 227,336
Non-current assets 1,209,704 1,280,736
1,448,975 1,508,072
Current liabilities (924,863 ) (793,902 )
Non-current liabilities (14,199 ) (27,288 )
$ 509,913 $ 686,882</t>
  </si>
  <si>
    <t>Net Loss Per Common Share (Tables)</t>
  </si>
  <si>
    <t>Schedule of Losses Per Share, Basic and Diluted</t>
  </si>
  <si>
    <t>The following table reconciles
the weighted-average shares outstanding for basic and diluted net loss per share for the three and six months ended June 30, 2017
and 2016:
Three Months Ended Six Months Ended
June 30, June 30,
2017 2016 2017 2016
Basic and Diluted:
Net loss attributable to common shareholders $ (2,121,478 ) $ (1,453,541 ) $ (5,032,002 ) $ (3,596,363 )
Weighted average shares applicable to common shareholders used in computing basic and diluted loss per share 10,833,075 10,002,864 10,504,417 10,043,894
Net loss attributable to common shareholders per share - Basic and Diluted $ (0.20 ) $ (0.15 ) $ (0.48 ) $ (0.36 )</t>
  </si>
  <si>
    <t>Debt (Tables)</t>
  </si>
  <si>
    <t>Schedule of Debt</t>
  </si>
  <si>
    <t>The term loans at June 30, 2017 are
recorded at their accredited value and consist of the following:
Face amount of the loans $ 3,193,627
Unamortized debt issuance costs (391,174 )
Unamortized discount on loan fees (54,739 )
Unamortized discount of amount allocated to warrants (92,217 )
Balance at June 30, 2017 $ 2,655,497</t>
  </si>
  <si>
    <t>Schedule of Maturities of Long-term Debt</t>
  </si>
  <si>
    <t xml:space="preserve">Maturities of the outstanding notes payable,
the term loans and other obligations as of June 30, 2017 are as follows:
Years ending December 31 Vehicle Financing Notes Opus Term Loans Prudential Payable Total
2017 (six months) $ 39,502 $ 1,333,333 $ 5,000,000 $ 6,372,835
2018 69,967 1,860,294 - 1,930,261
2019 50,281 - - 50,281
2020 39,966 - - 39,966
2021 18,385 - - 18,385
Thereafter 12,437 - - 12,437
Total $ 230,538 $ 3,193,627 $ 5,000,000 $ 8,424,165 </t>
  </si>
  <si>
    <t>Commitments and Contingencies (Tables)</t>
  </si>
  <si>
    <t>Schedule of Future Minimum Lease Payments Under Non-cancelable Operating Leases</t>
  </si>
  <si>
    <t>Future minimum lease payments under
non-cancelable operating leases for office space as of June 30, 2017 are as follows:
Years Ending
December 31 Total
2017 (six months) $ 184,739
2018 304,398
2019 163,179
Total $ 652,316</t>
  </si>
  <si>
    <t>Stock-Based Compensation (Tables)</t>
  </si>
  <si>
    <t>Schedule of Employee Service Share-based Compensation, Allocation of Recognized Period Costs</t>
  </si>
  <si>
    <t xml:space="preserve">The following table summarizes the components
of share-based compensation expense for the three and six months ended June 30, 2017 and 2016:
Stock-based compensation included in the Condensed Three Months Ended June 30, Six Months Ended June 30,
Consolidated Statement of Operations: 2017 2016 2017 2016
Direct operating costs $ 2,680 $ 2,583 $ 5,457 $ 5,338
General and administrative 68,791 122,046 194,081 600,612
Research and development 7,218 1,396 8,497 3,143
Selling and marketing - 6,354 - 12,708
Total stock-based compensation expense $ 78,689 $ 132,379 $ 208,035 $ 621,801 </t>
  </si>
  <si>
    <t>Disclosure of Share-based Compensation Arrangements by Share-based Payment Award</t>
  </si>
  <si>
    <t>The following table summarizes the RSU
and restricted stock transactions related to the common stock under the Incentive Plan for the six months ended June 30, 2017:
Outstanding and unvested at January 1, 2017 406,959
Granted -
Vested (216,065 )
Forfeited (25,664 )
Outstanding and unvested at June 30, 2017 165,230</t>
  </si>
  <si>
    <t>Fair Value of Financial Instruments (Tables)</t>
  </si>
  <si>
    <t>Fair Value, Liabilities Measured on Recurring Basis, Unobservable Input Reconciliation</t>
  </si>
  <si>
    <t>The following table provides a reconciliation
of the beginning and ending balances for the contingent consideration measured at fair value using significant unobservable inputs
(Level 3):
Fair Value Measurement at Reporting Date Using Significant Unobservable Inputs, Level 3
Six Months Ended June 30,
2017 2016
Balance - January 1, $ 929,549 $ 1,172,508
Acquisitions - 420,000
Change in fair value 151,423 (411,097 )
Settlement in the form of shares issued (331,676 ) -
Payments (33,114 ) (57,917 )
Balance - June 30, $ 716,182 $ 1,123,494</t>
  </si>
  <si>
    <t>Organization and Business (Details Narrative)</t>
  </si>
  <si>
    <t>Chief Executive Officer [Member]</t>
  </si>
  <si>
    <t>Equity method investment, ownership percentage in majority-owned subsidiary based in Pakistan</t>
  </si>
  <si>
    <t>0.01%</t>
  </si>
  <si>
    <t>MTBC [Member]</t>
  </si>
  <si>
    <t>99.90%</t>
  </si>
  <si>
    <t>Liquidity (Details Narrative) - USD ($)</t>
  </si>
  <si>
    <t>1 Months Ended</t>
  </si>
  <si>
    <t>May 31, 2017</t>
  </si>
  <si>
    <t>Mar. 31, 2017</t>
  </si>
  <si>
    <t>Dec. 31, 2015</t>
  </si>
  <si>
    <t>Working capital deficit</t>
  </si>
  <si>
    <t>Net loss before taxes</t>
  </si>
  <si>
    <t>Depreciation and amortization expenses</t>
  </si>
  <si>
    <t>Amount owed by company for acquisition</t>
  </si>
  <si>
    <t>Reduction in direct operating costs second quarter 2017 vs fourth quarter 2016</t>
  </si>
  <si>
    <t>Reduction in general and administrative second quarter 2017 vs fourth quarter 2016</t>
  </si>
  <si>
    <t>Reduction in percentage of direct operating costs second quarter 2017 vs fourth quarter 2016</t>
  </si>
  <si>
    <t>31.00%</t>
  </si>
  <si>
    <t>Reduction in percentage of general and administrative second quarter 2017 vs fourth quarter 2016</t>
  </si>
  <si>
    <t>35.00%</t>
  </si>
  <si>
    <t>Positive cash from operations</t>
  </si>
  <si>
    <t>Net proceeds from issuance of common stock</t>
  </si>
  <si>
    <t>Improvement in cash used by operations from the first quarter</t>
  </si>
  <si>
    <t>MediGain [Member]</t>
  </si>
  <si>
    <t>Total purchase price of MediGain</t>
  </si>
  <si>
    <t>Credit Facility [Member] | Opus Bank [Member]</t>
  </si>
  <si>
    <t>Line of credit facility maximum borrowing capacity</t>
  </si>
  <si>
    <t>Repayment of term loan from equity financing</t>
  </si>
  <si>
    <t>Normal repayment of term loan</t>
  </si>
  <si>
    <t>Total line of credit owed</t>
  </si>
  <si>
    <t>Line of credit expire date</t>
  </si>
  <si>
    <t>Sep. 1,
		2018</t>
  </si>
  <si>
    <t>11% Series A Cumulative Redeemable Preferred Stock [Member]</t>
  </si>
  <si>
    <t>Number of stock shares issued during the period</t>
  </si>
  <si>
    <t>Shares issued price per share</t>
  </si>
  <si>
    <t>Net proceeds from issuance of preferred stock</t>
  </si>
  <si>
    <t>Acquisitions (Details Narrative) - USD ($)</t>
  </si>
  <si>
    <t>Oct. 03, 2016</t>
  </si>
  <si>
    <t>Jul. 01, 2016</t>
  </si>
  <si>
    <t>May 02, 2016</t>
  </si>
  <si>
    <t>Feb. 15, 2016</t>
  </si>
  <si>
    <t>Revenues</t>
  </si>
  <si>
    <t>Common stock, shares held in escrow</t>
  </si>
  <si>
    <t>Forfeited shares of common stock</t>
  </si>
  <si>
    <t>Purchase of percentage of senior secured debt</t>
  </si>
  <si>
    <t>100.00%</t>
  </si>
  <si>
    <t>Purchase price for acquisition</t>
  </si>
  <si>
    <t>Purchase price paid at closing</t>
  </si>
  <si>
    <t>Purchase price to be paid</t>
  </si>
  <si>
    <t>Gulf Coast Billing Inc [Member]</t>
  </si>
  <si>
    <t>Business combination, recognized identifiable assets acquired and liabilities assumed, liabilities, total</t>
  </si>
  <si>
    <t>Business combination, recognized identifiable assets acquired and liabilities assumed, cash and equivalents paid</t>
  </si>
  <si>
    <t>Business combination, contingent consideration</t>
  </si>
  <si>
    <t>Renaissance Medical Billing, LLC [Member]</t>
  </si>
  <si>
    <t>Amount of initial payment to acquire business, gross</t>
  </si>
  <si>
    <t>Future payment as a percentage of revenue</t>
  </si>
  <si>
    <t>27.00%</t>
  </si>
  <si>
    <t>WFS Services, Inc. [Member]</t>
  </si>
  <si>
    <t>Required monthly payments</t>
  </si>
  <si>
    <t>Future payment as a percentage of EBITDA</t>
  </si>
  <si>
    <t>50.00%</t>
  </si>
  <si>
    <t>Contingent consideration paid since acquisition through June 30, 2017</t>
  </si>
  <si>
    <t>2016 Acquisitions [Member]</t>
  </si>
  <si>
    <t>GCB [Member]</t>
  </si>
  <si>
    <t>2014 Acquisitions [Member]</t>
  </si>
  <si>
    <t>Acquisitions - Business Acquisition, Pro Forma Information (Details) - USD ($) $ / shares in Units, $ in Thousands</t>
  </si>
  <si>
    <t>Total revenue</t>
  </si>
  <si>
    <t>Net loss attributable to common shareholders</t>
  </si>
  <si>
    <t>Net loss per common share</t>
  </si>
  <si>
    <t>Goodwill and Intangible Assets-Net (Details Narrative) - USD ($)</t>
  </si>
  <si>
    <t>Addition to goodwill</t>
  </si>
  <si>
    <t>Amortization expenses</t>
  </si>
  <si>
    <t>Weighted-average amortization period</t>
  </si>
  <si>
    <t>3 years</t>
  </si>
  <si>
    <t>Goodwill and Intangible Assets-Net - Schedule of Finite-Lived Intangible Assets, Future Amortization Expense (Details) - USD ($)</t>
  </si>
  <si>
    <t>2017 (six months)</t>
  </si>
  <si>
    <t>Concentrations (Details Narrative) - USD ($)</t>
  </si>
  <si>
    <t>Fair value, concentration of risk, cash and cash equivalents</t>
  </si>
  <si>
    <t>Subsidiary In Pakistan [Member]</t>
  </si>
  <si>
    <t>Net assets</t>
  </si>
  <si>
    <t>Intercompany receivables</t>
  </si>
  <si>
    <t>One Customer [Member] | Sales Revenue, Net [Member]</t>
  </si>
  <si>
    <t>Concentration risk percentage</t>
  </si>
  <si>
    <t>9.00%</t>
  </si>
  <si>
    <t>No Customer [Member] | Sales Revenue, Net [Member]</t>
  </si>
  <si>
    <t>4.00%</t>
  </si>
  <si>
    <t>Concentrations - Schedule of Concentration of Risk, by Geographical Risks Factor (Details) - USD ($)</t>
  </si>
  <si>
    <t>Current assets</t>
  </si>
  <si>
    <t>Assets</t>
  </si>
  <si>
    <t>Current liabilities</t>
  </si>
  <si>
    <t>Non-current assets</t>
  </si>
  <si>
    <t>Non-current liabilities</t>
  </si>
  <si>
    <t>Net Loss Per Common Share (Details Narrative) - shares</t>
  </si>
  <si>
    <t>Number of warrant shares granted</t>
  </si>
  <si>
    <t>Opus Bank [Member]</t>
  </si>
  <si>
    <t>Net Loss Per Common Share - Schedule of Losses Per Share, Basic and Diluted (Details) - USD ($)</t>
  </si>
  <si>
    <t>Weighted average shares applicable to common shareholders used in computing basic and diluted loss per share</t>
  </si>
  <si>
    <t>Net loss attributable to common shareholders per share - Basic and Diluted</t>
  </si>
  <si>
    <t>Debt (Details Narrative) - USD ($)</t>
  </si>
  <si>
    <t>Mar. 29, 2017</t>
  </si>
  <si>
    <t>Sep. 02, 2015</t>
  </si>
  <si>
    <t>Debt instrument face amount</t>
  </si>
  <si>
    <t>Prudential [Member]</t>
  </si>
  <si>
    <t>Debt interest rate</t>
  </si>
  <si>
    <t>18.00%</t>
  </si>
  <si>
    <t>Payment of note payable</t>
  </si>
  <si>
    <t>Note payable</t>
  </si>
  <si>
    <t>Debt maturity date</t>
  </si>
  <si>
    <t>May 15,
		2017</t>
  </si>
  <si>
    <t>Opus Bank Loan [Member]</t>
  </si>
  <si>
    <t>Percentage of shares secured for debt</t>
  </si>
  <si>
    <t>65.00%</t>
  </si>
  <si>
    <t>Debt interest rate, description</t>
  </si>
  <si>
    <t>The interest rate on all Opus loans will equal the higher of (a) the prime rate plus 1.75% and (b) 5.0%.</t>
  </si>
  <si>
    <t>Line of credit facility, unused capacity, commitment fee percentage</t>
  </si>
  <si>
    <t>0.50%</t>
  </si>
  <si>
    <t>Term loan expiration date</t>
  </si>
  <si>
    <t>Line of credit facility, expiration date</t>
  </si>
  <si>
    <t>Debt instrument, periodic payment, principal</t>
  </si>
  <si>
    <t>Minimum month-end balance</t>
  </si>
  <si>
    <t>Opus Bank Loan [Member] | Initial Prime Plus [Member]</t>
  </si>
  <si>
    <t>3.50%</t>
  </si>
  <si>
    <t>Opus Bank Loan [Member] | Maximum Prime Plus [Member]</t>
  </si>
  <si>
    <t>1.75%</t>
  </si>
  <si>
    <t>Opus Bank Loan [Member] | Maximum Prime Plus [Member] | January 1, 2018 [Member]</t>
  </si>
  <si>
    <t>5.25%</t>
  </si>
  <si>
    <t>Opus Bank Loan [Member] | Revolving Credit Facility [Member]</t>
  </si>
  <si>
    <t>Credit facility, maximum borrowing capacity</t>
  </si>
  <si>
    <t>Opus Bank Loan [Member] | Term Loan [Member]</t>
  </si>
  <si>
    <t>Opus Debt [Member]</t>
  </si>
  <si>
    <t>Debt instrument, fee amount</t>
  </si>
  <si>
    <t>Warrants to purchase shares of common stock</t>
  </si>
  <si>
    <t>Warrants price per share</t>
  </si>
  <si>
    <t>Repayment of debt</t>
  </si>
  <si>
    <t>Debt issuance cost</t>
  </si>
  <si>
    <t>Debt instrument effective percentage</t>
  </si>
  <si>
    <t>10.60%</t>
  </si>
  <si>
    <t>Opus Debt [Member] | Warrants [Member]</t>
  </si>
  <si>
    <t>Value of warrants issued to Opus</t>
  </si>
  <si>
    <t>Vehicle Financing Notes [Member]</t>
  </si>
  <si>
    <t>Debt instrument term description</t>
  </si>
  <si>
    <t xml:space="preserve">3 to 6 year terms </t>
  </si>
  <si>
    <t>Total [Member] | Opus Bank Loan [Member]</t>
  </si>
  <si>
    <t>Debt - Schedule of Debt (Details)</t>
  </si>
  <si>
    <t>Jun. 30, 2017USD ($)</t>
  </si>
  <si>
    <t>Face amount of the loans</t>
  </si>
  <si>
    <t>Unamortized debt issuance costs</t>
  </si>
  <si>
    <t>Unamortized discount on loan fees</t>
  </si>
  <si>
    <t>Unamortized discount of amount allocated to warrants</t>
  </si>
  <si>
    <t>Balance at June 30, 2017</t>
  </si>
  <si>
    <t>Debt - Schedule of Maturities of Long-term Debt (Details)</t>
  </si>
  <si>
    <t>Debt Instrument [Line Items]</t>
  </si>
  <si>
    <t>Thereafter</t>
  </si>
  <si>
    <t>Opus Term Loan [Member]</t>
  </si>
  <si>
    <t>Prudential Payable [Member]</t>
  </si>
  <si>
    <t>Commitments and Contingencies (Details Narrative) - USD ($)</t>
  </si>
  <si>
    <t>Operating leases expire year</t>
  </si>
  <si>
    <t>expiring through 2021.</t>
  </si>
  <si>
    <t>Operating leases, rent expense</t>
  </si>
  <si>
    <t>Commitments and Contingencies - Schedule of Future Minimum Lease Payments Under Non-cancelable Operating Leases (Details)</t>
  </si>
  <si>
    <t>Shareholders' Equity Transactions (Details Narrative) - USD ($)</t>
  </si>
  <si>
    <t>Cumulative preferred stock dividend per share</t>
  </si>
  <si>
    <t>Preferred stock redemption price per share</t>
  </si>
  <si>
    <t>Single Institutional Investor [Member]</t>
  </si>
  <si>
    <t>Warrants to purchase of common stock shares</t>
  </si>
  <si>
    <t>Warrants exercise price per share</t>
  </si>
  <si>
    <t>Warrants term</t>
  </si>
  <si>
    <t>1 year</t>
  </si>
  <si>
    <t>Related Parties (Details Narrative) - USD ($)</t>
  </si>
  <si>
    <t>Kashmir Air, Inc [Member]</t>
  </si>
  <si>
    <t>Physician [Member]</t>
  </si>
  <si>
    <t>Receivable balance due from this customer</t>
  </si>
  <si>
    <t>Security deposit</t>
  </si>
  <si>
    <t>Prepaid rent</t>
  </si>
  <si>
    <t>Employee Benefit Plans (Details Narrative) - USD ($)</t>
  </si>
  <si>
    <t>Defined Contribution Plan Disclosure [Line Items]</t>
  </si>
  <si>
    <t>Defined contribution plan, description</t>
  </si>
  <si>
    <t xml:space="preserve">The plan provides for monthly contributions by the Company which are the lower of 10% of qualified employees basic monthly compensation or 750 Pakistani rupees. </t>
  </si>
  <si>
    <t>Domestic Plan [Member]</t>
  </si>
  <si>
    <t>Defined benefit plan, contributions by employer</t>
  </si>
  <si>
    <t>Domestic Plan [Member] | Pakistan [Member]</t>
  </si>
  <si>
    <t>Domestic Plan [Member] | Qualified Compensation Deferred Plan [Member]</t>
  </si>
  <si>
    <t>Defined contribution plan, employer matching contribution, percent of match</t>
  </si>
  <si>
    <t>Defined contribution plan, employer matching contribution, percent of employees' gross pay</t>
  </si>
  <si>
    <t>3.00%</t>
  </si>
  <si>
    <t>Domestic Plan [Member] | Deferred Plan [Member]</t>
  </si>
  <si>
    <t>2.00%</t>
  </si>
  <si>
    <t>Contribution Retirement Plan [Member] | Sri Lanka [Member]</t>
  </si>
  <si>
    <t>Stock-Based Compensation (Details Narrative) - USD ($)</t>
  </si>
  <si>
    <t>Apr. 30, 2017</t>
  </si>
  <si>
    <t>Nov. 30, 2016</t>
  </si>
  <si>
    <t>Apr. 30, 2014</t>
  </si>
  <si>
    <t>Share-based Compensation Arrangement by Share-based Payment Award, Compensation Cost [Line Items]</t>
  </si>
  <si>
    <t>Liability for cash-settled awards</t>
  </si>
  <si>
    <t>Number of shares issued</t>
  </si>
  <si>
    <t>Restricted Stock Units (RSUs) [Member]</t>
  </si>
  <si>
    <t>Restricted shares granted to outside members of the Board of Directors</t>
  </si>
  <si>
    <t>Unvested stock option award, equity</t>
  </si>
  <si>
    <t>Unvested stock option award, liability</t>
  </si>
  <si>
    <t>Restricted Stock Units (RSUs) [Member] | Outsides [Member]</t>
  </si>
  <si>
    <t>Share vesting date</t>
  </si>
  <si>
    <t>Jan. 3,
		2017</t>
  </si>
  <si>
    <t>Two Thousand Fourteen Equity Incentive Plan [Member] | Employees Officers Directors and Consultants [Member]</t>
  </si>
  <si>
    <t>Share-based compensation arrangement by share-based payment award, number of shares authorized</t>
  </si>
  <si>
    <t>Amended and Restated Equity Incentive Plan [Member] | Common Stock [Member]</t>
  </si>
  <si>
    <t>Share-based compensation arrangement by share-based payment award, number of shares available for grant</t>
  </si>
  <si>
    <t>Amended and Restated Equity Incentive Plan [Member] | Series A Preferred Stock [Member]</t>
  </si>
  <si>
    <t>Amended and Restated Equity Incentive Plan [Member] | Preferred Stock [Member]</t>
  </si>
  <si>
    <t>Stock-Based Compensation - Schedule of Employee Service Share-based Compensation, Allocation of Recognized Period Costs (Details) - USD ($)</t>
  </si>
  <si>
    <t>Total share-based compensation expense</t>
  </si>
  <si>
    <t>Direct Operating Costs [Member]</t>
  </si>
  <si>
    <t>General and Administrative [Member]</t>
  </si>
  <si>
    <t>Research and Development [Member]</t>
  </si>
  <si>
    <t>Selling and Marketing [Member]</t>
  </si>
  <si>
    <t>Stock-Based Compensation - Disclosure of Share-based Compensation Arrangements by Share-based Payment Award (Details) - Restricted Stock Units (RSUs) [Member]</t>
  </si>
  <si>
    <t>Jun. 30, 2017shares</t>
  </si>
  <si>
    <t>Share-based Compensation Arrangement by Share-based Payment Award [Line Items]</t>
  </si>
  <si>
    <t>Outstanding and unvested at beginning</t>
  </si>
  <si>
    <t>Granted</t>
  </si>
  <si>
    <t>Vested</t>
  </si>
  <si>
    <t>Forfeited</t>
  </si>
  <si>
    <t>Outstanding and unvested at ending</t>
  </si>
  <si>
    <t>Income Taxes (Details Narrative) - USD ($)</t>
  </si>
  <si>
    <t>Income tax expense</t>
  </si>
  <si>
    <t>Current income tax provision</t>
  </si>
  <si>
    <t>Deferred income tax provision</t>
  </si>
  <si>
    <t>Restructuring Charges (Details Narrative) - USD ($)</t>
  </si>
  <si>
    <t>Restructuring Charges Details Narrative</t>
  </si>
  <si>
    <t>Accrued restructuring charges</t>
  </si>
  <si>
    <t>Fair Value of Financial Instruments (Details Narrative) - USD ($)</t>
  </si>
  <si>
    <t>Fair Value, Assets and Liabilities Measured on Recurring and Nonrecurring Basis [Line Items]</t>
  </si>
  <si>
    <t>Business combination, contingent consideration, liability, current and long term portion</t>
  </si>
  <si>
    <t>Fair Value, Inputs, Level 2 [Member]</t>
  </si>
  <si>
    <t>Long-term debt, fair value</t>
  </si>
  <si>
    <t>Fair Value, Input, Level 3 [Member]</t>
  </si>
  <si>
    <t>Opus Debt [Member] | Fair Value, Inputs, Level 2 [Member]</t>
  </si>
  <si>
    <t>Line of credit</t>
  </si>
  <si>
    <t>Fair Value of Financial Instruments - Fair Value, Liabilities Measured on Recurring Basis, Unobservable Input Reconciliation (Details) - Fair Value, Input, Level 3 [Member] - USD ($)</t>
  </si>
  <si>
    <t>Fair Value, Liabilities Measured on Recurring Basis, Unobservable Input Reconciliation [Line Items]</t>
  </si>
  <si>
    <t>Balance, beginning</t>
  </si>
  <si>
    <t>Change in fair value</t>
  </si>
  <si>
    <t>Settlement in the form of shares issued</t>
  </si>
  <si>
    <t>Payments</t>
  </si>
  <si>
    <t>Balance, ending</t>
  </si>
  <si>
    <t>Subsequent Event (Details Narrative) - Subsequent Event [Member] - Washington Medical Billing, LLC [Member]</t>
  </si>
  <si>
    <t>Jul. 01, 2017USD ($)</t>
  </si>
  <si>
    <t>First Year [Member] | Sellers [Member]</t>
  </si>
  <si>
    <t>Concentration of risk percentage</t>
  </si>
  <si>
    <t>22.00%</t>
  </si>
  <si>
    <t>Second Year [Member] | Sellers [Member]</t>
  </si>
  <si>
    <t>23.00%</t>
  </si>
  <si>
    <t>Third Year [Member] | Sellers [Member]</t>
  </si>
  <si>
    <t>24.00%</t>
  </si>
  <si>
    <t>Asset Purchase Agreement [Member]</t>
  </si>
  <si>
    <t>Non-refundable initial payment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9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483094</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0</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04</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10486</v>
      </c>
      <c r="C3" s="7" t="n">
        <v>3476880</v>
      </c>
    </row>
    <row r="4" spans="1:3">
      <c r="A4" s="4" t="s">
        <v>28</v>
      </c>
      <c r="B4" s="5" t="n">
        <v>3479372</v>
      </c>
      <c r="C4" s="5" t="n">
        <v>4330901</v>
      </c>
    </row>
    <row r="5" spans="1:3">
      <c r="A5" s="4" t="s">
        <v>29</v>
      </c>
      <c r="B5" s="5" t="n">
        <v>25203</v>
      </c>
      <c r="C5" s="5" t="n">
        <v>13200</v>
      </c>
    </row>
    <row r="6" spans="1:3">
      <c r="A6" s="4" t="s">
        <v>30</v>
      </c>
      <c r="B6" s="5" t="n">
        <v>529412</v>
      </c>
      <c r="C6" s="5" t="n">
        <v>618501</v>
      </c>
    </row>
    <row r="7" spans="1:3">
      <c r="A7" s="4" t="s">
        <v>31</v>
      </c>
      <c r="B7" s="5" t="n">
        <v>9844473</v>
      </c>
      <c r="C7" s="5" t="n">
        <v>8439482</v>
      </c>
    </row>
    <row r="8" spans="1:3">
      <c r="A8" s="4" t="s">
        <v>32</v>
      </c>
      <c r="B8" s="5" t="n">
        <v>1478780</v>
      </c>
      <c r="C8" s="5" t="n">
        <v>1588937</v>
      </c>
    </row>
    <row r="9" spans="1:3">
      <c r="A9" s="4" t="s">
        <v>33</v>
      </c>
      <c r="B9" s="5" t="n">
        <v>3330399</v>
      </c>
      <c r="C9" s="5" t="n">
        <v>5833706</v>
      </c>
    </row>
    <row r="10" spans="1:3">
      <c r="A10" s="4" t="s">
        <v>34</v>
      </c>
      <c r="B10" s="5" t="n">
        <v>12178868</v>
      </c>
      <c r="C10" s="5" t="n">
        <v>12178868</v>
      </c>
    </row>
    <row r="11" spans="1:3">
      <c r="A11" s="4" t="s">
        <v>35</v>
      </c>
      <c r="B11" s="5" t="n">
        <v>93104</v>
      </c>
      <c r="C11" s="5" t="n">
        <v>282713</v>
      </c>
    </row>
    <row r="12" spans="1:3">
      <c r="A12" s="4" t="s">
        <v>36</v>
      </c>
      <c r="B12" s="5" t="n">
        <v>26925624</v>
      </c>
      <c r="C12" s="5" t="n">
        <v>28323706</v>
      </c>
    </row>
    <row r="13" spans="1:3">
      <c r="A13" s="3" t="s">
        <v>37</v>
      </c>
    </row>
    <row r="14" spans="1:3">
      <c r="A14" s="4" t="s">
        <v>38</v>
      </c>
      <c r="B14" s="5" t="n">
        <v>1482713</v>
      </c>
      <c r="C14" s="5" t="n">
        <v>1905131</v>
      </c>
    </row>
    <row r="15" spans="1:3">
      <c r="A15" s="4" t="s">
        <v>39</v>
      </c>
      <c r="B15" s="5" t="n">
        <v>1086842</v>
      </c>
      <c r="C15" s="5" t="n">
        <v>2009911</v>
      </c>
    </row>
    <row r="16" spans="1:3">
      <c r="A16" s="4" t="s">
        <v>40</v>
      </c>
      <c r="B16" s="5" t="n">
        <v>1043366</v>
      </c>
      <c r="C16" s="5" t="n">
        <v>1236609</v>
      </c>
    </row>
    <row r="17" spans="1:3">
      <c r="A17" s="4" t="s">
        <v>41</v>
      </c>
      <c r="B17" s="5" t="n">
        <v>74763</v>
      </c>
      <c r="C17" s="5" t="n">
        <v>61437</v>
      </c>
    </row>
    <row r="18" spans="1:3">
      <c r="A18" s="4" t="s">
        <v>42</v>
      </c>
      <c r="B18" s="5" t="n">
        <v>39840</v>
      </c>
      <c r="C18" s="5" t="n">
        <v>41666</v>
      </c>
    </row>
    <row r="19" spans="1:3">
      <c r="A19" s="4" t="s">
        <v>43</v>
      </c>
      <c r="B19" s="5" t="n">
        <v>10688</v>
      </c>
      <c r="C19" s="5" t="n">
        <v>16626</v>
      </c>
    </row>
    <row r="20" spans="1:3">
      <c r="A20" s="4" t="s">
        <v>44</v>
      </c>
      <c r="B20" s="5" t="n">
        <v>2000000</v>
      </c>
      <c r="C20" s="5" t="n">
        <v>2000000</v>
      </c>
    </row>
    <row r="21" spans="1:3">
      <c r="A21" s="4" t="s">
        <v>45</v>
      </c>
      <c r="B21" s="5" t="n">
        <v>2207383</v>
      </c>
      <c r="C21" s="5" t="n">
        <v>2666667</v>
      </c>
    </row>
    <row r="22" spans="1:3">
      <c r="A22" s="4" t="s">
        <v>46</v>
      </c>
      <c r="B22" s="5" t="n">
        <v>5075170</v>
      </c>
      <c r="C22" s="5" t="n">
        <v>5181459</v>
      </c>
    </row>
    <row r="23" spans="1:3">
      <c r="A23" s="4" t="s">
        <v>47</v>
      </c>
      <c r="B23" s="5" t="n">
        <v>479588</v>
      </c>
      <c r="C23" s="5" t="n">
        <v>535477</v>
      </c>
    </row>
    <row r="24" spans="1:3">
      <c r="A24" s="4" t="s">
        <v>48</v>
      </c>
      <c r="B24" s="5" t="n">
        <v>422206</v>
      </c>
      <c r="C24" s="5" t="n">
        <v>202579</v>
      </c>
    </row>
    <row r="25" spans="1:3">
      <c r="A25" s="4" t="s">
        <v>49</v>
      </c>
      <c r="B25" s="5" t="n">
        <v>13922559</v>
      </c>
      <c r="C25" s="5" t="n">
        <v>15857562</v>
      </c>
    </row>
    <row r="26" spans="1:3">
      <c r="A26" s="4" t="s">
        <v>50</v>
      </c>
      <c r="B26" s="5" t="n">
        <v>448114</v>
      </c>
      <c r="C26" s="5" t="n">
        <v>4033668</v>
      </c>
    </row>
    <row r="27" spans="1:3">
      <c r="A27" s="4" t="s">
        <v>51</v>
      </c>
      <c r="B27" s="5" t="n">
        <v>155368</v>
      </c>
      <c r="C27" s="5" t="n">
        <v>166184</v>
      </c>
    </row>
    <row r="28" spans="1:3">
      <c r="A28" s="4" t="s">
        <v>52</v>
      </c>
      <c r="B28" s="5" t="n">
        <v>395481</v>
      </c>
      <c r="C28" s="5" t="n">
        <v>433186</v>
      </c>
    </row>
    <row r="29" spans="1:3">
      <c r="A29" s="4" t="s">
        <v>53</v>
      </c>
      <c r="B29" s="5" t="n">
        <v>29158</v>
      </c>
      <c r="C29" s="5" t="n">
        <v>26673</v>
      </c>
    </row>
    <row r="30" spans="1:3">
      <c r="A30" s="4" t="s">
        <v>54</v>
      </c>
      <c r="B30" s="5" t="n">
        <v>236594</v>
      </c>
      <c r="C30" s="5" t="n">
        <v>394072</v>
      </c>
    </row>
    <row r="31" spans="1:3">
      <c r="A31" s="4" t="s">
        <v>55</v>
      </c>
      <c r="B31" s="5" t="n">
        <v>455530</v>
      </c>
      <c r="C31" s="5" t="n">
        <v>345530</v>
      </c>
    </row>
    <row r="32" spans="1:3">
      <c r="A32" s="4" t="s">
        <v>56</v>
      </c>
      <c r="B32" s="5" t="n">
        <v>15642804</v>
      </c>
      <c r="C32" s="5" t="n">
        <v>21256875</v>
      </c>
    </row>
    <row r="33" spans="1:3">
      <c r="A33" s="4" t="s">
        <v>57</v>
      </c>
      <c r="B33" s="4" t="s">
        <v>58</v>
      </c>
      <c r="C33" s="4" t="s">
        <v>58</v>
      </c>
    </row>
    <row r="34" spans="1:3">
      <c r="A34" s="3" t="s">
        <v>59</v>
      </c>
    </row>
    <row r="35" spans="1:3">
      <c r="A35" s="4" t="s">
        <v>60</v>
      </c>
      <c r="B35" s="5" t="n">
        <v>614</v>
      </c>
      <c r="C35" s="5" t="n">
        <v>295</v>
      </c>
    </row>
    <row r="36" spans="1:3">
      <c r="A36" s="4" t="s">
        <v>61</v>
      </c>
      <c r="B36" s="5" t="n">
        <v>12192</v>
      </c>
      <c r="C36" s="5" t="n">
        <v>10793</v>
      </c>
    </row>
    <row r="37" spans="1:3">
      <c r="A37" s="4" t="s">
        <v>62</v>
      </c>
      <c r="B37" s="5" t="n">
        <v>34684733</v>
      </c>
      <c r="C37" s="5" t="n">
        <v>26038063</v>
      </c>
    </row>
    <row r="38" spans="1:3">
      <c r="A38" s="4" t="s">
        <v>63</v>
      </c>
      <c r="B38" s="5" t="n">
        <v>-22345778</v>
      </c>
      <c r="C38" s="5" t="n">
        <v>-17944230</v>
      </c>
    </row>
    <row r="39" spans="1:3">
      <c r="A39" s="4" t="s">
        <v>64</v>
      </c>
      <c r="B39" s="5" t="n">
        <v>-406941</v>
      </c>
      <c r="C39" s="5" t="n">
        <v>-376090</v>
      </c>
    </row>
    <row r="40" spans="1:3">
      <c r="A40" s="4" t="s">
        <v>65</v>
      </c>
      <c r="B40" s="5" t="n">
        <v>-662000</v>
      </c>
      <c r="C40" s="5" t="n">
        <v>-662000</v>
      </c>
    </row>
    <row r="41" spans="1:3">
      <c r="A41" s="4" t="s">
        <v>66</v>
      </c>
      <c r="B41" s="5" t="n">
        <v>11282820</v>
      </c>
      <c r="C41" s="5" t="n">
        <v>7066831</v>
      </c>
    </row>
    <row r="42" spans="1:3">
      <c r="A42" s="4" t="s">
        <v>67</v>
      </c>
      <c r="B42" s="7" t="n">
        <v>26925624</v>
      </c>
      <c r="C42" s="7" t="n">
        <v>28323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88</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194</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04</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25</v>
      </c>
    </row>
    <row r="2" spans="1:3">
      <c r="A2" s="3" t="s">
        <v>69</v>
      </c>
    </row>
    <row r="3" spans="1:3">
      <c r="A3" s="4" t="s">
        <v>70</v>
      </c>
      <c r="B3" s="7" t="n">
        <v>245000</v>
      </c>
      <c r="C3" s="7" t="n">
        <v>156000</v>
      </c>
    </row>
    <row r="4" spans="1:3">
      <c r="A4" s="4" t="s">
        <v>71</v>
      </c>
      <c r="B4" s="8" t="n">
        <v>0.001</v>
      </c>
      <c r="C4" s="8" t="n">
        <v>0.001</v>
      </c>
    </row>
    <row r="5" spans="1:3">
      <c r="A5" s="4" t="s">
        <v>72</v>
      </c>
      <c r="B5" s="5" t="n">
        <v>2000000</v>
      </c>
      <c r="C5" s="5" t="n">
        <v>2000000</v>
      </c>
    </row>
    <row r="6" spans="1:3">
      <c r="A6" s="4" t="s">
        <v>73</v>
      </c>
      <c r="B6" s="5" t="n">
        <v>614104</v>
      </c>
      <c r="C6" s="5" t="n">
        <v>294656</v>
      </c>
    </row>
    <row r="7" spans="1:3">
      <c r="A7" s="4" t="s">
        <v>74</v>
      </c>
      <c r="B7" s="5" t="n">
        <v>614104</v>
      </c>
      <c r="C7" s="5" t="n">
        <v>294656</v>
      </c>
    </row>
    <row r="8" spans="1:3">
      <c r="A8" s="4" t="s">
        <v>75</v>
      </c>
      <c r="B8" s="8" t="n">
        <v>0.001</v>
      </c>
      <c r="C8" s="8" t="n">
        <v>0.001</v>
      </c>
    </row>
    <row r="9" spans="1:3">
      <c r="A9" s="4" t="s">
        <v>76</v>
      </c>
      <c r="B9" s="5" t="n">
        <v>19000000</v>
      </c>
      <c r="C9" s="5" t="n">
        <v>19000000</v>
      </c>
    </row>
    <row r="10" spans="1:3">
      <c r="A10" s="4" t="s">
        <v>77</v>
      </c>
      <c r="B10" s="5" t="n">
        <v>12192226</v>
      </c>
      <c r="C10" s="5" t="n">
        <v>10792352</v>
      </c>
    </row>
    <row r="11" spans="1:3">
      <c r="A11" s="4" t="s">
        <v>78</v>
      </c>
      <c r="B11" s="5" t="n">
        <v>11451427</v>
      </c>
      <c r="C11" s="5" t="n">
        <v>10051553</v>
      </c>
    </row>
    <row r="12" spans="1:3">
      <c r="A12" s="4" t="s">
        <v>79</v>
      </c>
      <c r="B12" s="5" t="n">
        <v>740799</v>
      </c>
      <c r="C12" s="5" t="n">
        <v>740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2</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57</v>
      </c>
      <c r="B1" s="2" t="s">
        <v>2</v>
      </c>
    </row>
    <row r="2" spans="1:2">
      <c r="A2" s="4" t="s">
        <v>258</v>
      </c>
    </row>
    <row r="3" spans="1:2">
      <c r="A3" s="4" t="s">
        <v>259</v>
      </c>
      <c r="B3" s="4" t="s">
        <v>260</v>
      </c>
    </row>
    <row r="4" spans="1:2">
      <c r="A4" s="4" t="s">
        <v>261</v>
      </c>
    </row>
    <row r="5" spans="1:2">
      <c r="A5" s="4" t="s">
        <v>259</v>
      </c>
      <c r="B5" s="4" t="s">
        <v>2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263</v>
      </c>
      <c r="B1" s="2" t="s">
        <v>264</v>
      </c>
      <c r="C1" s="2" t="s">
        <v>81</v>
      </c>
      <c r="E1" s="2" t="s">
        <v>1</v>
      </c>
    </row>
    <row r="2" spans="1:9">
      <c r="B2" s="2" t="s">
        <v>265</v>
      </c>
      <c r="C2" s="2" t="s">
        <v>2</v>
      </c>
      <c r="D2" s="2" t="s">
        <v>82</v>
      </c>
      <c r="E2" s="2" t="s">
        <v>2</v>
      </c>
      <c r="F2" s="2" t="s">
        <v>82</v>
      </c>
      <c r="G2" s="2" t="s">
        <v>266</v>
      </c>
      <c r="H2" s="2" t="s">
        <v>25</v>
      </c>
      <c r="I2" s="2" t="s">
        <v>267</v>
      </c>
    </row>
    <row r="3" spans="1:9">
      <c r="A3" s="4" t="s">
        <v>27</v>
      </c>
      <c r="C3" s="7" t="n">
        <v>5810486</v>
      </c>
      <c r="D3" s="7" t="n">
        <v>6618921</v>
      </c>
      <c r="E3" s="7" t="n">
        <v>5810486</v>
      </c>
      <c r="F3" s="7" t="n">
        <v>6618921</v>
      </c>
      <c r="G3" s="7" t="n">
        <v>1200000</v>
      </c>
      <c r="H3" s="7" t="n">
        <v>3476880</v>
      </c>
      <c r="I3" s="7" t="n">
        <v>8039562</v>
      </c>
    </row>
    <row r="4" spans="1:9">
      <c r="A4" s="4" t="s">
        <v>268</v>
      </c>
      <c r="C4" s="5" t="n">
        <v>4100000</v>
      </c>
      <c r="E4" s="5" t="n">
        <v>4100000</v>
      </c>
      <c r="G4" s="7" t="n">
        <v>9600000</v>
      </c>
    </row>
    <row r="5" spans="1:9">
      <c r="A5" s="4" t="s">
        <v>269</v>
      </c>
      <c r="C5" s="5" t="n">
        <v>1626573</v>
      </c>
      <c r="D5" s="5" t="n">
        <v>1256156</v>
      </c>
      <c r="E5" s="5" t="n">
        <v>4274216</v>
      </c>
      <c r="F5" s="5" t="n">
        <v>3196962</v>
      </c>
    </row>
    <row r="6" spans="1:9">
      <c r="A6" s="4" t="s">
        <v>270</v>
      </c>
      <c r="C6" s="5" t="n">
        <v>1453145</v>
      </c>
      <c r="D6" s="7" t="n">
        <v>1205147</v>
      </c>
      <c r="E6" s="5" t="n">
        <v>2972690</v>
      </c>
      <c r="F6" s="5" t="n">
        <v>2418657</v>
      </c>
    </row>
    <row r="7" spans="1:9">
      <c r="A7" s="4" t="s">
        <v>271</v>
      </c>
      <c r="C7" s="5" t="n">
        <v>5000000</v>
      </c>
      <c r="E7" s="5" t="n">
        <v>5000000</v>
      </c>
    </row>
    <row r="8" spans="1:9">
      <c r="A8" s="4" t="s">
        <v>272</v>
      </c>
      <c r="C8" s="5" t="n">
        <v>1900000</v>
      </c>
    </row>
    <row r="9" spans="1:9">
      <c r="A9" s="4" t="s">
        <v>273</v>
      </c>
      <c r="C9" s="7" t="n">
        <v>1500000</v>
      </c>
    </row>
    <row r="10" spans="1:9">
      <c r="A10" s="4" t="s">
        <v>274</v>
      </c>
      <c r="C10" s="4" t="s">
        <v>275</v>
      </c>
    </row>
    <row r="11" spans="1:9">
      <c r="A11" s="4" t="s">
        <v>276</v>
      </c>
      <c r="C11" s="4" t="s">
        <v>277</v>
      </c>
    </row>
    <row r="12" spans="1:9">
      <c r="A12" s="4" t="s">
        <v>278</v>
      </c>
      <c r="C12" s="7" t="n">
        <v>179000</v>
      </c>
      <c r="E12" s="5" t="n">
        <v>-688885</v>
      </c>
      <c r="F12" s="5" t="n">
        <v>-316705</v>
      </c>
    </row>
    <row r="13" spans="1:9">
      <c r="A13" s="4" t="s">
        <v>279</v>
      </c>
      <c r="E13" s="5" t="n">
        <v>2000000</v>
      </c>
      <c r="F13" s="4" t="s">
        <v>58</v>
      </c>
    </row>
    <row r="14" spans="1:9">
      <c r="A14" s="4" t="s">
        <v>280</v>
      </c>
      <c r="C14" s="5" t="n">
        <v>1000000</v>
      </c>
    </row>
    <row r="15" spans="1:9">
      <c r="A15" s="4" t="s">
        <v>281</v>
      </c>
    </row>
    <row r="16" spans="1:9">
      <c r="A16" s="4" t="s">
        <v>282</v>
      </c>
      <c r="E16" s="5" t="n">
        <v>7000000</v>
      </c>
    </row>
    <row r="17" spans="1:9">
      <c r="A17" s="4" t="s">
        <v>283</v>
      </c>
    </row>
    <row r="18" spans="1:9">
      <c r="A18" s="4" t="s">
        <v>284</v>
      </c>
      <c r="C18" s="5" t="n">
        <v>10000000</v>
      </c>
      <c r="E18" s="5" t="n">
        <v>10000000</v>
      </c>
    </row>
    <row r="19" spans="1:9">
      <c r="A19" s="4" t="s">
        <v>285</v>
      </c>
      <c r="E19" s="5" t="n">
        <v>2800000</v>
      </c>
    </row>
    <row r="20" spans="1:9">
      <c r="A20" s="4" t="s">
        <v>286</v>
      </c>
      <c r="E20" s="5" t="n">
        <v>667000</v>
      </c>
    </row>
    <row r="21" spans="1:9">
      <c r="A21" s="4" t="s">
        <v>287</v>
      </c>
      <c r="C21" s="7" t="n">
        <v>5200000</v>
      </c>
      <c r="E21" s="7" t="n">
        <v>5200000</v>
      </c>
    </row>
    <row r="22" spans="1:9">
      <c r="A22" s="4" t="s">
        <v>288</v>
      </c>
      <c r="E22" s="4" t="s">
        <v>289</v>
      </c>
    </row>
    <row r="23" spans="1:9">
      <c r="A23" s="4" t="s">
        <v>290</v>
      </c>
    </row>
    <row r="24" spans="1:9">
      <c r="A24" s="4" t="s">
        <v>291</v>
      </c>
      <c r="E24" s="5" t="n">
        <v>295000</v>
      </c>
    </row>
    <row r="25" spans="1:9">
      <c r="A25" s="4" t="s">
        <v>292</v>
      </c>
      <c r="C25" s="7" t="n">
        <v>25</v>
      </c>
      <c r="E25" s="7" t="n">
        <v>25</v>
      </c>
    </row>
    <row r="26" spans="1:9">
      <c r="A26" s="4" t="s">
        <v>293</v>
      </c>
      <c r="E26" s="7" t="n">
        <v>6200000</v>
      </c>
    </row>
    <row r="27" spans="1:9">
      <c r="A27" s="4" t="s">
        <v>116</v>
      </c>
    </row>
    <row r="28" spans="1:9">
      <c r="A28" s="4" t="s">
        <v>291</v>
      </c>
      <c r="B28" s="5" t="n">
        <v>1000000</v>
      </c>
      <c r="E28" s="5" t="n">
        <v>1000000</v>
      </c>
    </row>
    <row r="29" spans="1:9">
      <c r="A29" s="4" t="s">
        <v>292</v>
      </c>
      <c r="B29" s="9" t="n">
        <v>2.3</v>
      </c>
    </row>
    <row r="30" spans="1:9">
      <c r="A30" s="4" t="s">
        <v>279</v>
      </c>
      <c r="B30" s="7" t="n">
        <v>200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294</v>
      </c>
      <c r="B1" s="2" t="s">
        <v>295</v>
      </c>
      <c r="C1" s="2" t="s">
        <v>296</v>
      </c>
      <c r="D1" s="2" t="s">
        <v>297</v>
      </c>
      <c r="E1" s="2" t="s">
        <v>2</v>
      </c>
      <c r="F1" s="2" t="s">
        <v>82</v>
      </c>
      <c r="G1" s="2" t="s">
        <v>2</v>
      </c>
      <c r="H1" s="2" t="s">
        <v>82</v>
      </c>
      <c r="I1" s="2" t="s">
        <v>298</v>
      </c>
    </row>
    <row r="2" spans="1:9">
      <c r="A2" s="4" t="s">
        <v>299</v>
      </c>
      <c r="F2" s="7" t="n">
        <v>10986000</v>
      </c>
      <c r="H2" s="7" t="n">
        <v>22326000</v>
      </c>
    </row>
    <row r="3" spans="1:9">
      <c r="A3" s="4" t="s">
        <v>300</v>
      </c>
      <c r="E3" s="5" t="n">
        <v>212375</v>
      </c>
      <c r="G3" s="5" t="n">
        <v>212375</v>
      </c>
    </row>
    <row r="4" spans="1:9">
      <c r="A4" s="4" t="s">
        <v>301</v>
      </c>
      <c r="E4" s="5" t="n">
        <v>36250</v>
      </c>
      <c r="G4" s="5" t="n">
        <v>36250</v>
      </c>
    </row>
    <row r="5" spans="1:9">
      <c r="A5" s="4" t="s">
        <v>281</v>
      </c>
    </row>
    <row r="6" spans="1:9">
      <c r="A6" s="4" t="s">
        <v>302</v>
      </c>
      <c r="B6" s="4" t="s">
        <v>303</v>
      </c>
    </row>
    <row r="7" spans="1:9">
      <c r="A7" s="4" t="s">
        <v>304</v>
      </c>
      <c r="B7" s="7" t="n">
        <v>7000000</v>
      </c>
    </row>
    <row r="8" spans="1:9">
      <c r="A8" s="4" t="s">
        <v>305</v>
      </c>
      <c r="B8" s="5" t="n">
        <v>2000000</v>
      </c>
    </row>
    <row r="9" spans="1:9">
      <c r="A9" s="4" t="s">
        <v>306</v>
      </c>
      <c r="B9" s="7" t="n">
        <v>5000000</v>
      </c>
    </row>
    <row r="10" spans="1:9">
      <c r="A10" s="4" t="s">
        <v>307</v>
      </c>
    </row>
    <row r="11" spans="1:9">
      <c r="A11" s="4" t="s">
        <v>308</v>
      </c>
      <c r="I11" s="7" t="n">
        <v>1480000</v>
      </c>
    </row>
    <row r="12" spans="1:9">
      <c r="A12" s="4" t="s">
        <v>309</v>
      </c>
      <c r="I12" s="5" t="n">
        <v>1250000</v>
      </c>
    </row>
    <row r="13" spans="1:9">
      <c r="A13" s="4" t="s">
        <v>310</v>
      </c>
      <c r="I13" s="7" t="n">
        <v>230000</v>
      </c>
    </row>
    <row r="14" spans="1:9">
      <c r="A14" s="4" t="s">
        <v>311</v>
      </c>
    </row>
    <row r="15" spans="1:9">
      <c r="A15" s="4" t="s">
        <v>308</v>
      </c>
      <c r="D15" s="7" t="n">
        <v>325000</v>
      </c>
    </row>
    <row r="16" spans="1:9">
      <c r="A16" s="4" t="s">
        <v>309</v>
      </c>
      <c r="D16" s="5" t="n">
        <v>175000</v>
      </c>
    </row>
    <row r="17" spans="1:9">
      <c r="A17" s="4" t="s">
        <v>310</v>
      </c>
      <c r="D17" s="5" t="n">
        <v>150000</v>
      </c>
    </row>
    <row r="18" spans="1:9">
      <c r="A18" s="4" t="s">
        <v>312</v>
      </c>
      <c r="D18" s="7" t="n">
        <v>175000</v>
      </c>
    </row>
    <row r="19" spans="1:9">
      <c r="A19" s="4" t="s">
        <v>313</v>
      </c>
      <c r="D19" s="4" t="s">
        <v>314</v>
      </c>
    </row>
    <row r="20" spans="1:9">
      <c r="A20" s="4" t="s">
        <v>299</v>
      </c>
      <c r="F20" s="5" t="n">
        <v>119000</v>
      </c>
    </row>
    <row r="21" spans="1:9">
      <c r="A21" s="4" t="s">
        <v>315</v>
      </c>
    </row>
    <row r="22" spans="1:9">
      <c r="A22" s="4" t="s">
        <v>308</v>
      </c>
      <c r="C22" s="7" t="n">
        <v>298000</v>
      </c>
    </row>
    <row r="23" spans="1:9">
      <c r="A23" s="4" t="s">
        <v>310</v>
      </c>
      <c r="C23" s="5" t="n">
        <v>298000</v>
      </c>
    </row>
    <row r="24" spans="1:9">
      <c r="A24" s="4" t="s">
        <v>316</v>
      </c>
      <c r="C24" s="7" t="n">
        <v>5000</v>
      </c>
    </row>
    <row r="25" spans="1:9">
      <c r="A25" s="4" t="s">
        <v>317</v>
      </c>
      <c r="C25" s="4" t="s">
        <v>318</v>
      </c>
    </row>
    <row r="26" spans="1:9">
      <c r="A26" s="4" t="s">
        <v>319</v>
      </c>
      <c r="C26" s="7" t="n">
        <v>45000</v>
      </c>
    </row>
    <row r="27" spans="1:9">
      <c r="A27" s="4" t="s">
        <v>320</v>
      </c>
    </row>
    <row r="28" spans="1:9">
      <c r="A28" s="4" t="s">
        <v>299</v>
      </c>
      <c r="E28" s="7" t="n">
        <v>4200000</v>
      </c>
      <c r="G28" s="7" t="n">
        <v>8700000</v>
      </c>
    </row>
    <row r="29" spans="1:9">
      <c r="A29" s="4" t="s">
        <v>321</v>
      </c>
    </row>
    <row r="30" spans="1:9">
      <c r="A30" s="4" t="s">
        <v>299</v>
      </c>
      <c r="F30" s="7" t="n">
        <v>553000</v>
      </c>
      <c r="H30" s="7" t="n">
        <v>929000</v>
      </c>
    </row>
    <row r="31" spans="1:9">
      <c r="A31" s="4" t="s">
        <v>322</v>
      </c>
    </row>
    <row r="32" spans="1:9">
      <c r="A32" s="4" t="s">
        <v>300</v>
      </c>
      <c r="E32" s="5" t="n">
        <v>248625</v>
      </c>
      <c r="G32" s="5" t="n">
        <v>2486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3</v>
      </c>
      <c r="B1" s="2" t="s">
        <v>81</v>
      </c>
      <c r="C1" s="2" t="s">
        <v>1</v>
      </c>
    </row>
    <row r="2" spans="1:3">
      <c r="B2" s="2" t="s">
        <v>82</v>
      </c>
      <c r="C2" s="2" t="s">
        <v>82</v>
      </c>
    </row>
    <row r="3" spans="1:3">
      <c r="A3" s="3" t="s">
        <v>188</v>
      </c>
    </row>
    <row r="4" spans="1:3">
      <c r="A4" s="4" t="s">
        <v>324</v>
      </c>
      <c r="B4" s="7" t="n">
        <v>10986</v>
      </c>
      <c r="C4" s="7" t="n">
        <v>22326</v>
      </c>
    </row>
    <row r="5" spans="1:3">
      <c r="A5" s="4" t="s">
        <v>325</v>
      </c>
      <c r="B5" s="7" t="n">
        <v>-3929</v>
      </c>
      <c r="C5" s="7" t="n">
        <v>-9411</v>
      </c>
    </row>
    <row r="6" spans="1:3">
      <c r="A6" s="4" t="s">
        <v>326</v>
      </c>
      <c r="B6" s="9" t="n">
        <v>-0.39</v>
      </c>
      <c r="C6" s="9" t="n">
        <v>-0.93999999999999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27</v>
      </c>
      <c r="B1" s="2" t="s">
        <v>81</v>
      </c>
      <c r="D1" s="2" t="s">
        <v>1</v>
      </c>
    </row>
    <row r="2" spans="1:5">
      <c r="B2" s="2" t="s">
        <v>2</v>
      </c>
      <c r="C2" s="2" t="s">
        <v>82</v>
      </c>
      <c r="D2" s="2" t="s">
        <v>2</v>
      </c>
      <c r="E2" s="2" t="s">
        <v>82</v>
      </c>
    </row>
    <row r="3" spans="1:5">
      <c r="A3" s="3" t="s">
        <v>191</v>
      </c>
    </row>
    <row r="4" spans="1:5">
      <c r="A4" s="4" t="s">
        <v>328</v>
      </c>
      <c r="D4" s="4" t="s">
        <v>58</v>
      </c>
    </row>
    <row r="5" spans="1:5">
      <c r="A5" s="4" t="s">
        <v>329</v>
      </c>
      <c r="B5" s="7" t="n">
        <v>1300000</v>
      </c>
      <c r="C5" s="7" t="n">
        <v>1100000</v>
      </c>
      <c r="D5" s="7" t="n">
        <v>2600000</v>
      </c>
      <c r="E5" s="7" t="n">
        <v>2200000</v>
      </c>
    </row>
    <row r="6" spans="1:5">
      <c r="A6" s="4" t="s">
        <v>330</v>
      </c>
      <c r="D6" s="4" t="s">
        <v>3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91</v>
      </c>
    </row>
    <row r="3" spans="1:3">
      <c r="A3" s="4" t="s">
        <v>333</v>
      </c>
      <c r="B3" s="7" t="n">
        <v>975584</v>
      </c>
    </row>
    <row r="4" spans="1:3">
      <c r="A4" s="5" t="n">
        <v>2018</v>
      </c>
      <c r="B4" s="5" t="n">
        <v>1540674</v>
      </c>
    </row>
    <row r="5" spans="1:3">
      <c r="A5" s="5" t="n">
        <v>2019</v>
      </c>
      <c r="B5" s="5" t="n">
        <v>779821</v>
      </c>
    </row>
    <row r="6" spans="1:3">
      <c r="A6" s="5" t="n">
        <v>2020</v>
      </c>
      <c r="B6" s="5" t="n">
        <v>34320</v>
      </c>
    </row>
    <row r="7" spans="1:3">
      <c r="A7" s="4" t="s">
        <v>121</v>
      </c>
      <c r="B7" s="7" t="n">
        <v>3330399</v>
      </c>
      <c r="C7" s="7" t="n">
        <v>58337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34</v>
      </c>
      <c r="B1" s="2" t="s">
        <v>1</v>
      </c>
    </row>
    <row r="2" spans="1:4">
      <c r="B2" s="2" t="s">
        <v>2</v>
      </c>
      <c r="C2" s="2" t="s">
        <v>82</v>
      </c>
      <c r="D2" s="2" t="s">
        <v>25</v>
      </c>
    </row>
    <row r="3" spans="1:4">
      <c r="A3" s="4" t="s">
        <v>335</v>
      </c>
      <c r="B3" s="7" t="n">
        <v>45000</v>
      </c>
      <c r="D3" s="7" t="n">
        <v>67000</v>
      </c>
    </row>
    <row r="4" spans="1:4">
      <c r="A4" s="4" t="s">
        <v>336</v>
      </c>
    </row>
    <row r="5" spans="1:4">
      <c r="A5" s="4" t="s">
        <v>337</v>
      </c>
      <c r="B5" s="5" t="n">
        <v>509913</v>
      </c>
      <c r="D5" s="5" t="n">
        <v>686882</v>
      </c>
    </row>
    <row r="6" spans="1:4">
      <c r="A6" s="4" t="s">
        <v>338</v>
      </c>
      <c r="B6" s="7" t="n">
        <v>6000000</v>
      </c>
      <c r="D6" s="7" t="n">
        <v>5200000</v>
      </c>
    </row>
    <row r="7" spans="1:4">
      <c r="A7" s="4" t="s">
        <v>339</v>
      </c>
    </row>
    <row r="8" spans="1:4">
      <c r="A8" s="4" t="s">
        <v>340</v>
      </c>
      <c r="B8" s="4" t="s">
        <v>341</v>
      </c>
    </row>
    <row r="9" spans="1:4">
      <c r="A9" s="4" t="s">
        <v>342</v>
      </c>
    </row>
    <row r="10" spans="1:4">
      <c r="A10" s="4" t="s">
        <v>340</v>
      </c>
      <c r="C10" s="4" t="s">
        <v>3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7784750</v>
      </c>
      <c r="C4" s="7" t="n">
        <v>5212836</v>
      </c>
      <c r="D4" s="7" t="n">
        <v>16004824</v>
      </c>
      <c r="E4" s="7" t="n">
        <v>10322685</v>
      </c>
    </row>
    <row r="5" spans="1:5">
      <c r="A5" s="3" t="s">
        <v>85</v>
      </c>
    </row>
    <row r="6" spans="1:5">
      <c r="A6" s="4" t="s">
        <v>86</v>
      </c>
      <c r="B6" s="5" t="n">
        <v>4197824</v>
      </c>
      <c r="C6" s="5" t="n">
        <v>2320651</v>
      </c>
      <c r="D6" s="5" t="n">
        <v>9420560</v>
      </c>
      <c r="E6" s="5" t="n">
        <v>4622030</v>
      </c>
    </row>
    <row r="7" spans="1:5">
      <c r="A7" s="4" t="s">
        <v>87</v>
      </c>
      <c r="B7" s="5" t="n">
        <v>268958</v>
      </c>
      <c r="C7" s="5" t="n">
        <v>220383</v>
      </c>
      <c r="D7" s="5" t="n">
        <v>624469</v>
      </c>
      <c r="E7" s="5" t="n">
        <v>563924</v>
      </c>
    </row>
    <row r="8" spans="1:5">
      <c r="A8" s="4" t="s">
        <v>88</v>
      </c>
      <c r="B8" s="5" t="n">
        <v>2771811</v>
      </c>
      <c r="C8" s="5" t="n">
        <v>2694036</v>
      </c>
      <c r="D8" s="5" t="n">
        <v>5758474</v>
      </c>
      <c r="E8" s="5" t="n">
        <v>5603874</v>
      </c>
    </row>
    <row r="9" spans="1:5">
      <c r="A9" s="4" t="s">
        <v>89</v>
      </c>
      <c r="B9" s="5" t="n">
        <v>313400</v>
      </c>
      <c r="C9" s="5" t="n">
        <v>209396</v>
      </c>
      <c r="D9" s="5" t="n">
        <v>594249</v>
      </c>
      <c r="E9" s="5" t="n">
        <v>400182</v>
      </c>
    </row>
    <row r="10" spans="1:5">
      <c r="A10" s="4" t="s">
        <v>90</v>
      </c>
      <c r="B10" s="5" t="n">
        <v>162611</v>
      </c>
      <c r="C10" s="5" t="n">
        <v>-366344</v>
      </c>
      <c r="D10" s="5" t="n">
        <v>151423</v>
      </c>
      <c r="E10" s="5" t="n">
        <v>-411097</v>
      </c>
    </row>
    <row r="11" spans="1:5">
      <c r="A11" s="4" t="s">
        <v>91</v>
      </c>
      <c r="B11" s="5" t="n">
        <v>1453145</v>
      </c>
      <c r="C11" s="5" t="n">
        <v>1205147</v>
      </c>
      <c r="D11" s="5" t="n">
        <v>2972690</v>
      </c>
      <c r="E11" s="5" t="n">
        <v>2418657</v>
      </c>
    </row>
    <row r="12" spans="1:5">
      <c r="A12" s="4" t="s">
        <v>92</v>
      </c>
      <c r="B12" s="4" t="s">
        <v>58</v>
      </c>
      <c r="C12" s="4" t="s">
        <v>58</v>
      </c>
      <c r="D12" s="5" t="n">
        <v>275628</v>
      </c>
      <c r="E12" s="4" t="s">
        <v>58</v>
      </c>
    </row>
    <row r="13" spans="1:5">
      <c r="A13" s="4" t="s">
        <v>93</v>
      </c>
      <c r="B13" s="5" t="n">
        <v>9167749</v>
      </c>
      <c r="C13" s="5" t="n">
        <v>6283269</v>
      </c>
      <c r="D13" s="5" t="n">
        <v>19797493</v>
      </c>
      <c r="E13" s="5" t="n">
        <v>13197570</v>
      </c>
    </row>
    <row r="14" spans="1:5">
      <c r="A14" s="4" t="s">
        <v>94</v>
      </c>
      <c r="B14" s="5" t="n">
        <v>-1382999</v>
      </c>
      <c r="C14" s="5" t="n">
        <v>-1070433</v>
      </c>
      <c r="D14" s="5" t="n">
        <v>-3792669</v>
      </c>
      <c r="E14" s="5" t="n">
        <v>-2874885</v>
      </c>
    </row>
    <row r="15" spans="1:5">
      <c r="A15" s="3" t="s">
        <v>95</v>
      </c>
    </row>
    <row r="16" spans="1:5">
      <c r="A16" s="4" t="s">
        <v>96</v>
      </c>
      <c r="B16" s="5" t="n">
        <v>4731</v>
      </c>
      <c r="C16" s="5" t="n">
        <v>7315</v>
      </c>
      <c r="D16" s="5" t="n">
        <v>8152</v>
      </c>
      <c r="E16" s="5" t="n">
        <v>14391</v>
      </c>
    </row>
    <row r="17" spans="1:5">
      <c r="A17" s="4" t="s">
        <v>97</v>
      </c>
      <c r="B17" s="5" t="n">
        <v>-285144</v>
      </c>
      <c r="C17" s="5" t="n">
        <v>-168596</v>
      </c>
      <c r="D17" s="5" t="n">
        <v>-564569</v>
      </c>
      <c r="E17" s="5" t="n">
        <v>-309954</v>
      </c>
    </row>
    <row r="18" spans="1:5">
      <c r="A18" s="4" t="s">
        <v>98</v>
      </c>
      <c r="B18" s="5" t="n">
        <v>36839</v>
      </c>
      <c r="C18" s="5" t="n">
        <v>-24442</v>
      </c>
      <c r="D18" s="5" t="n">
        <v>74870</v>
      </c>
      <c r="E18" s="5" t="n">
        <v>-26514</v>
      </c>
    </row>
    <row r="19" spans="1:5">
      <c r="A19" s="4" t="s">
        <v>99</v>
      </c>
      <c r="B19" s="5" t="n">
        <v>-1626573</v>
      </c>
      <c r="C19" s="5" t="n">
        <v>-1256156</v>
      </c>
      <c r="D19" s="5" t="n">
        <v>-4274216</v>
      </c>
      <c r="E19" s="5" t="n">
        <v>-3196962</v>
      </c>
    </row>
    <row r="20" spans="1:5">
      <c r="A20" s="4" t="s">
        <v>100</v>
      </c>
      <c r="B20" s="5" t="n">
        <v>67030</v>
      </c>
      <c r="C20" s="5" t="n">
        <v>38149</v>
      </c>
      <c r="D20" s="5" t="n">
        <v>127332</v>
      </c>
      <c r="E20" s="5" t="n">
        <v>80929</v>
      </c>
    </row>
    <row r="21" spans="1:5">
      <c r="A21" s="4" t="s">
        <v>101</v>
      </c>
      <c r="B21" s="5" t="n">
        <v>-1693603</v>
      </c>
      <c r="C21" s="5" t="n">
        <v>-1294305</v>
      </c>
      <c r="D21" s="5" t="n">
        <v>-4401548</v>
      </c>
      <c r="E21" s="5" t="n">
        <v>-3277891</v>
      </c>
    </row>
    <row r="22" spans="1:5">
      <c r="A22" s="4" t="s">
        <v>102</v>
      </c>
      <c r="B22" s="5" t="n">
        <v>427875</v>
      </c>
      <c r="C22" s="5" t="n">
        <v>159236</v>
      </c>
      <c r="D22" s="5" t="n">
        <v>630454</v>
      </c>
      <c r="E22" s="5" t="n">
        <v>318472</v>
      </c>
    </row>
    <row r="23" spans="1:5">
      <c r="A23" s="4" t="s">
        <v>103</v>
      </c>
      <c r="B23" s="7" t="n">
        <v>-2121478</v>
      </c>
      <c r="C23" s="7" t="n">
        <v>-1453541</v>
      </c>
      <c r="D23" s="7" t="n">
        <v>-5032002</v>
      </c>
      <c r="E23" s="7" t="n">
        <v>-3596363</v>
      </c>
    </row>
    <row r="24" spans="1:5">
      <c r="A24" s="3" t="s">
        <v>104</v>
      </c>
    </row>
    <row r="25" spans="1:5">
      <c r="A25" s="4" t="s">
        <v>105</v>
      </c>
      <c r="B25" s="9" t="n">
        <v>-0.2</v>
      </c>
      <c r="C25" s="9" t="n">
        <v>-0.15</v>
      </c>
      <c r="D25" s="9" t="n">
        <v>-0.48</v>
      </c>
      <c r="E25" s="9" t="n">
        <v>-0.36</v>
      </c>
    </row>
    <row r="26" spans="1:5">
      <c r="A26" s="4" t="s">
        <v>106</v>
      </c>
      <c r="B26" s="5" t="n">
        <v>10833075</v>
      </c>
      <c r="C26" s="5" t="n">
        <v>10002864</v>
      </c>
      <c r="D26" s="5" t="n">
        <v>10504417</v>
      </c>
      <c r="E26" s="5" t="n">
        <v>100438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4" t="s">
        <v>345</v>
      </c>
      <c r="B2" s="7" t="n">
        <v>9844473</v>
      </c>
      <c r="C2" s="7" t="n">
        <v>8439482</v>
      </c>
    </row>
    <row r="3" spans="1:3">
      <c r="A3" s="4" t="s">
        <v>346</v>
      </c>
      <c r="B3" s="5" t="n">
        <v>26925624</v>
      </c>
      <c r="C3" s="5" t="n">
        <v>28323706</v>
      </c>
    </row>
    <row r="4" spans="1:3">
      <c r="A4" s="4" t="s">
        <v>347</v>
      </c>
      <c r="B4" s="5" t="n">
        <v>-13922559</v>
      </c>
      <c r="C4" s="5" t="n">
        <v>-15857562</v>
      </c>
    </row>
    <row r="5" spans="1:3">
      <c r="A5" s="4" t="s">
        <v>336</v>
      </c>
    </row>
    <row r="6" spans="1:3">
      <c r="A6" s="4" t="s">
        <v>345</v>
      </c>
      <c r="B6" s="5" t="n">
        <v>239271</v>
      </c>
      <c r="C6" s="5" t="n">
        <v>227336</v>
      </c>
    </row>
    <row r="7" spans="1:3">
      <c r="A7" s="4" t="s">
        <v>348</v>
      </c>
      <c r="B7" s="5" t="n">
        <v>1209704</v>
      </c>
      <c r="C7" s="5" t="n">
        <v>1280736</v>
      </c>
    </row>
    <row r="8" spans="1:3">
      <c r="A8" s="4" t="s">
        <v>346</v>
      </c>
      <c r="B8" s="5" t="n">
        <v>1448975</v>
      </c>
      <c r="C8" s="5" t="n">
        <v>1508072</v>
      </c>
    </row>
    <row r="9" spans="1:3">
      <c r="A9" s="4" t="s">
        <v>347</v>
      </c>
      <c r="B9" s="5" t="n">
        <v>-924863</v>
      </c>
      <c r="C9" s="5" t="n">
        <v>-793902</v>
      </c>
    </row>
    <row r="10" spans="1:3">
      <c r="A10" s="4" t="s">
        <v>349</v>
      </c>
      <c r="B10" s="5" t="n">
        <v>-14199</v>
      </c>
      <c r="C10" s="5" t="n">
        <v>-27288</v>
      </c>
    </row>
    <row r="11" spans="1:3">
      <c r="A11" s="4" t="s">
        <v>337</v>
      </c>
      <c r="B11" s="7" t="n">
        <v>509913</v>
      </c>
      <c r="C11" s="7" t="n">
        <v>6868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50</v>
      </c>
      <c r="B1" s="2" t="s">
        <v>2</v>
      </c>
      <c r="C1" s="2" t="s">
        <v>25</v>
      </c>
      <c r="D1" s="2" t="s">
        <v>267</v>
      </c>
    </row>
    <row r="2" spans="1:4">
      <c r="A2" s="4" t="s">
        <v>351</v>
      </c>
      <c r="B2" s="5" t="n">
        <v>2000000</v>
      </c>
    </row>
    <row r="3" spans="1:4">
      <c r="A3" s="4" t="s">
        <v>352</v>
      </c>
    </row>
    <row r="4" spans="1:4">
      <c r="A4" s="4" t="s">
        <v>351</v>
      </c>
      <c r="C4" s="5" t="n">
        <v>200000</v>
      </c>
      <c r="D4" s="5" t="n">
        <v>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81</v>
      </c>
      <c r="D1" s="2" t="s">
        <v>1</v>
      </c>
    </row>
    <row r="2" spans="1:5">
      <c r="B2" s="2" t="s">
        <v>2</v>
      </c>
      <c r="C2" s="2" t="s">
        <v>82</v>
      </c>
      <c r="D2" s="2" t="s">
        <v>2</v>
      </c>
      <c r="E2" s="2" t="s">
        <v>82</v>
      </c>
    </row>
    <row r="3" spans="1:5">
      <c r="A3" s="3" t="s">
        <v>104</v>
      </c>
    </row>
    <row r="4" spans="1:5">
      <c r="A4" s="4" t="s">
        <v>325</v>
      </c>
      <c r="B4" s="7" t="n">
        <v>-2121478</v>
      </c>
      <c r="C4" s="7" t="n">
        <v>-1453541</v>
      </c>
      <c r="D4" s="7" t="n">
        <v>-5032002</v>
      </c>
      <c r="E4" s="7" t="n">
        <v>-3596363</v>
      </c>
    </row>
    <row r="5" spans="1:5">
      <c r="A5" s="4" t="s">
        <v>354</v>
      </c>
      <c r="B5" s="5" t="n">
        <v>10833075</v>
      </c>
      <c r="C5" s="5" t="n">
        <v>10002864</v>
      </c>
      <c r="D5" s="5" t="n">
        <v>10504417</v>
      </c>
      <c r="E5" s="5" t="n">
        <v>10043894</v>
      </c>
    </row>
    <row r="6" spans="1:5">
      <c r="A6" s="4" t="s">
        <v>355</v>
      </c>
      <c r="B6" s="9" t="n">
        <v>-0.2</v>
      </c>
      <c r="C6" s="9" t="n">
        <v>-0.15</v>
      </c>
      <c r="D6" s="9" t="n">
        <v>-0.48</v>
      </c>
      <c r="E6" s="9" t="n">
        <v>-0.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56</v>
      </c>
      <c r="B1" s="2" t="s">
        <v>357</v>
      </c>
      <c r="C1" s="2" t="s">
        <v>2</v>
      </c>
      <c r="D1" s="2" t="s">
        <v>2</v>
      </c>
      <c r="E1" s="2" t="s">
        <v>266</v>
      </c>
      <c r="F1" s="2" t="s">
        <v>358</v>
      </c>
    </row>
    <row r="2" spans="1:6">
      <c r="A2" s="4" t="s">
        <v>359</v>
      </c>
      <c r="C2" s="7" t="n">
        <v>3193627</v>
      </c>
      <c r="D2" s="7" t="n">
        <v>3193627</v>
      </c>
    </row>
    <row r="3" spans="1:6">
      <c r="A3" s="4" t="s">
        <v>360</v>
      </c>
    </row>
    <row r="4" spans="1:6">
      <c r="A4" s="4" t="s">
        <v>361</v>
      </c>
      <c r="B4" s="4" t="s">
        <v>362</v>
      </c>
    </row>
    <row r="5" spans="1:6">
      <c r="A5" s="4" t="s">
        <v>359</v>
      </c>
      <c r="C5" s="5" t="n">
        <v>5000000</v>
      </c>
      <c r="D5" s="5" t="n">
        <v>5000000</v>
      </c>
    </row>
    <row r="6" spans="1:6">
      <c r="A6" s="4" t="s">
        <v>363</v>
      </c>
      <c r="B6" s="7" t="n">
        <v>3000000</v>
      </c>
    </row>
    <row r="7" spans="1:6">
      <c r="A7" s="4" t="s">
        <v>364</v>
      </c>
      <c r="C7" s="5" t="n">
        <v>2000000</v>
      </c>
      <c r="D7" s="7" t="n">
        <v>2000000</v>
      </c>
    </row>
    <row r="8" spans="1:6">
      <c r="A8" s="4" t="s">
        <v>365</v>
      </c>
      <c r="B8" s="4" t="s">
        <v>366</v>
      </c>
    </row>
    <row r="9" spans="1:6">
      <c r="A9" s="4" t="s">
        <v>367</v>
      </c>
    </row>
    <row r="10" spans="1:6">
      <c r="A10" s="4" t="s">
        <v>368</v>
      </c>
      <c r="D10" s="4" t="s">
        <v>369</v>
      </c>
    </row>
    <row r="11" spans="1:6">
      <c r="A11" s="4" t="s">
        <v>370</v>
      </c>
      <c r="D11" s="4" t="s">
        <v>371</v>
      </c>
    </row>
    <row r="12" spans="1:6">
      <c r="A12" s="4" t="s">
        <v>372</v>
      </c>
      <c r="D12" s="4" t="s">
        <v>373</v>
      </c>
    </row>
    <row r="13" spans="1:6">
      <c r="A13" s="4" t="s">
        <v>374</v>
      </c>
      <c r="D13" s="4" t="s">
        <v>289</v>
      </c>
    </row>
    <row r="14" spans="1:6">
      <c r="A14" s="4" t="s">
        <v>375</v>
      </c>
      <c r="D14" s="4" t="s">
        <v>289</v>
      </c>
    </row>
    <row r="15" spans="1:6">
      <c r="A15" s="4" t="s">
        <v>376</v>
      </c>
      <c r="D15" s="7" t="n">
        <v>222000</v>
      </c>
    </row>
    <row r="16" spans="1:6">
      <c r="A16" s="4" t="s">
        <v>377</v>
      </c>
      <c r="C16" s="7" t="n">
        <v>1000000</v>
      </c>
      <c r="D16" s="7" t="n">
        <v>1000000</v>
      </c>
    </row>
    <row r="17" spans="1:6">
      <c r="A17" s="4" t="s">
        <v>378</v>
      </c>
    </row>
    <row r="18" spans="1:6">
      <c r="A18" s="4" t="s">
        <v>361</v>
      </c>
      <c r="C18" s="4" t="s">
        <v>379</v>
      </c>
      <c r="D18" s="4" t="s">
        <v>379</v>
      </c>
    </row>
    <row r="19" spans="1:6">
      <c r="A19" s="4" t="s">
        <v>380</v>
      </c>
    </row>
    <row r="20" spans="1:6">
      <c r="A20" s="4" t="s">
        <v>361</v>
      </c>
      <c r="E20" s="4" t="s">
        <v>381</v>
      </c>
    </row>
    <row r="21" spans="1:6">
      <c r="A21" s="4" t="s">
        <v>382</v>
      </c>
    </row>
    <row r="22" spans="1:6">
      <c r="A22" s="4" t="s">
        <v>361</v>
      </c>
      <c r="C22" s="4" t="s">
        <v>383</v>
      </c>
      <c r="D22" s="4" t="s">
        <v>383</v>
      </c>
    </row>
    <row r="23" spans="1:6">
      <c r="A23" s="4" t="s">
        <v>384</v>
      </c>
    </row>
    <row r="24" spans="1:6">
      <c r="A24" s="4" t="s">
        <v>385</v>
      </c>
      <c r="C24" s="7" t="n">
        <v>2000000</v>
      </c>
      <c r="D24" s="7" t="n">
        <v>2000000</v>
      </c>
      <c r="F24" s="7" t="n">
        <v>2000000</v>
      </c>
    </row>
    <row r="25" spans="1:6">
      <c r="A25" s="4" t="s">
        <v>386</v>
      </c>
    </row>
    <row r="26" spans="1:6">
      <c r="A26" s="4" t="s">
        <v>385</v>
      </c>
      <c r="F26" s="5" t="n">
        <v>8000000</v>
      </c>
    </row>
    <row r="27" spans="1:6">
      <c r="A27" s="4" t="s">
        <v>387</v>
      </c>
    </row>
    <row r="28" spans="1:6">
      <c r="A28" s="4" t="s">
        <v>388</v>
      </c>
      <c r="F28" s="7" t="n">
        <v>667000</v>
      </c>
    </row>
    <row r="29" spans="1:6">
      <c r="A29" s="4" t="s">
        <v>389</v>
      </c>
      <c r="F29" s="5" t="n">
        <v>200000</v>
      </c>
    </row>
    <row r="30" spans="1:6">
      <c r="A30" s="4" t="s">
        <v>390</v>
      </c>
      <c r="F30" s="7" t="n">
        <v>5</v>
      </c>
    </row>
    <row r="31" spans="1:6">
      <c r="A31" s="4" t="s">
        <v>391</v>
      </c>
      <c r="C31" s="7" t="n">
        <v>2800000</v>
      </c>
    </row>
    <row r="32" spans="1:6">
      <c r="A32" s="4" t="s">
        <v>392</v>
      </c>
      <c r="D32" s="7" t="n">
        <v>667000</v>
      </c>
    </row>
    <row r="33" spans="1:6">
      <c r="A33" s="4" t="s">
        <v>393</v>
      </c>
      <c r="C33" s="4" t="s">
        <v>394</v>
      </c>
      <c r="D33" s="4" t="s">
        <v>394</v>
      </c>
    </row>
    <row r="34" spans="1:6">
      <c r="A34" s="4" t="s">
        <v>395</v>
      </c>
    </row>
    <row r="35" spans="1:6">
      <c r="A35" s="4" t="s">
        <v>396</v>
      </c>
      <c r="D35" s="7" t="n">
        <v>156000</v>
      </c>
    </row>
    <row r="36" spans="1:6">
      <c r="A36" s="4" t="s">
        <v>397</v>
      </c>
    </row>
    <row r="37" spans="1:6">
      <c r="A37" s="4" t="s">
        <v>398</v>
      </c>
      <c r="D37" s="4" t="s">
        <v>399</v>
      </c>
    </row>
    <row r="38" spans="1:6">
      <c r="A38" s="4" t="s">
        <v>400</v>
      </c>
    </row>
    <row r="39" spans="1:6">
      <c r="A39" s="4" t="s">
        <v>385</v>
      </c>
      <c r="F39" s="7" t="n">
        <v>1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01</v>
      </c>
      <c r="B1" s="2" t="s">
        <v>402</v>
      </c>
    </row>
    <row r="2" spans="1:2">
      <c r="A2" s="3" t="s">
        <v>199</v>
      </c>
    </row>
    <row r="3" spans="1:2">
      <c r="A3" s="4" t="s">
        <v>403</v>
      </c>
      <c r="B3" s="7" t="n">
        <v>3193627</v>
      </c>
    </row>
    <row r="4" spans="1:2">
      <c r="A4" s="4" t="s">
        <v>404</v>
      </c>
      <c r="B4" s="5" t="n">
        <v>-391174</v>
      </c>
    </row>
    <row r="5" spans="1:2">
      <c r="A5" s="4" t="s">
        <v>405</v>
      </c>
      <c r="B5" s="5" t="n">
        <v>-54739</v>
      </c>
    </row>
    <row r="6" spans="1:2">
      <c r="A6" s="4" t="s">
        <v>406</v>
      </c>
      <c r="B6" s="5" t="n">
        <v>-92217</v>
      </c>
    </row>
    <row r="7" spans="1:2">
      <c r="A7" s="4" t="s">
        <v>407</v>
      </c>
      <c r="B7" s="7" t="n">
        <v>26554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8"/>
    <col customWidth="1" max="2" min="2" width="21"/>
  </cols>
  <sheetData>
    <row r="1" spans="1:2">
      <c r="A1" s="1" t="s">
        <v>408</v>
      </c>
      <c r="B1" s="2" t="s">
        <v>402</v>
      </c>
    </row>
    <row r="2" spans="1:2">
      <c r="A2" s="3" t="s">
        <v>409</v>
      </c>
    </row>
    <row r="3" spans="1:2">
      <c r="A3" s="4" t="s">
        <v>333</v>
      </c>
      <c r="B3" s="7" t="n">
        <v>6372835</v>
      </c>
    </row>
    <row r="4" spans="1:2">
      <c r="A4" s="5" t="n">
        <v>2018</v>
      </c>
      <c r="B4" s="5" t="n">
        <v>1930261</v>
      </c>
    </row>
    <row r="5" spans="1:2">
      <c r="A5" s="5" t="n">
        <v>2019</v>
      </c>
      <c r="B5" s="5" t="n">
        <v>50281</v>
      </c>
    </row>
    <row r="6" spans="1:2">
      <c r="A6" s="5" t="n">
        <v>2020</v>
      </c>
      <c r="B6" s="5" t="n">
        <v>39966</v>
      </c>
    </row>
    <row r="7" spans="1:2">
      <c r="A7" s="5" t="n">
        <v>2021</v>
      </c>
      <c r="B7" s="5" t="n">
        <v>18385</v>
      </c>
    </row>
    <row r="8" spans="1:2">
      <c r="A8" s="4" t="s">
        <v>410</v>
      </c>
      <c r="B8" s="5" t="n">
        <v>12437</v>
      </c>
    </row>
    <row r="9" spans="1:2">
      <c r="A9" s="4" t="s">
        <v>121</v>
      </c>
      <c r="B9" s="5" t="n">
        <v>8424165</v>
      </c>
    </row>
    <row r="10" spans="1:2">
      <c r="A10" s="4" t="s">
        <v>397</v>
      </c>
    </row>
    <row r="11" spans="1:2">
      <c r="A11" s="3" t="s">
        <v>409</v>
      </c>
    </row>
    <row r="12" spans="1:2">
      <c r="A12" s="4" t="s">
        <v>333</v>
      </c>
      <c r="B12" s="5" t="n">
        <v>39502</v>
      </c>
    </row>
    <row r="13" spans="1:2">
      <c r="A13" s="5" t="n">
        <v>2018</v>
      </c>
      <c r="B13" s="5" t="n">
        <v>69967</v>
      </c>
    </row>
    <row r="14" spans="1:2">
      <c r="A14" s="5" t="n">
        <v>2019</v>
      </c>
      <c r="B14" s="5" t="n">
        <v>50281</v>
      </c>
    </row>
    <row r="15" spans="1:2">
      <c r="A15" s="5" t="n">
        <v>2020</v>
      </c>
      <c r="B15" s="5" t="n">
        <v>39966</v>
      </c>
    </row>
    <row r="16" spans="1:2">
      <c r="A16" s="5" t="n">
        <v>2021</v>
      </c>
      <c r="B16" s="5" t="n">
        <v>18385</v>
      </c>
    </row>
    <row r="17" spans="1:2">
      <c r="A17" s="4" t="s">
        <v>410</v>
      </c>
      <c r="B17" s="5" t="n">
        <v>12437</v>
      </c>
    </row>
    <row r="18" spans="1:2">
      <c r="A18" s="4" t="s">
        <v>121</v>
      </c>
      <c r="B18" s="5" t="n">
        <v>230538</v>
      </c>
    </row>
    <row r="19" spans="1:2">
      <c r="A19" s="4" t="s">
        <v>411</v>
      </c>
    </row>
    <row r="20" spans="1:2">
      <c r="A20" s="3" t="s">
        <v>409</v>
      </c>
    </row>
    <row r="21" spans="1:2">
      <c r="A21" s="4" t="s">
        <v>333</v>
      </c>
      <c r="B21" s="5" t="n">
        <v>1333333</v>
      </c>
    </row>
    <row r="22" spans="1:2">
      <c r="A22" s="5" t="n">
        <v>2018</v>
      </c>
      <c r="B22" s="5" t="n">
        <v>1860294</v>
      </c>
    </row>
    <row r="23" spans="1:2">
      <c r="A23" s="5" t="n">
        <v>2019</v>
      </c>
      <c r="B23" s="4" t="s">
        <v>58</v>
      </c>
    </row>
    <row r="24" spans="1:2">
      <c r="A24" s="5" t="n">
        <v>2020</v>
      </c>
      <c r="B24" s="4" t="s">
        <v>58</v>
      </c>
    </row>
    <row r="25" spans="1:2">
      <c r="A25" s="5" t="n">
        <v>2021</v>
      </c>
      <c r="B25" s="4" t="s">
        <v>58</v>
      </c>
    </row>
    <row r="26" spans="1:2">
      <c r="A26" s="4" t="s">
        <v>410</v>
      </c>
      <c r="B26" s="4" t="s">
        <v>58</v>
      </c>
    </row>
    <row r="27" spans="1:2">
      <c r="A27" s="4" t="s">
        <v>121</v>
      </c>
      <c r="B27" s="5" t="n">
        <v>3193627</v>
      </c>
    </row>
    <row r="28" spans="1:2">
      <c r="A28" s="4" t="s">
        <v>412</v>
      </c>
    </row>
    <row r="29" spans="1:2">
      <c r="A29" s="3" t="s">
        <v>409</v>
      </c>
    </row>
    <row r="30" spans="1:2">
      <c r="A30" s="4" t="s">
        <v>333</v>
      </c>
      <c r="B30" s="5" t="n">
        <v>5000000</v>
      </c>
    </row>
    <row r="31" spans="1:2">
      <c r="A31" s="5" t="n">
        <v>2018</v>
      </c>
      <c r="B31" s="4" t="s">
        <v>58</v>
      </c>
    </row>
    <row r="32" spans="1:2">
      <c r="A32" s="5" t="n">
        <v>2019</v>
      </c>
      <c r="B32" s="4" t="s">
        <v>58</v>
      </c>
    </row>
    <row r="33" spans="1:2">
      <c r="A33" s="5" t="n">
        <v>2020</v>
      </c>
      <c r="B33" s="4" t="s">
        <v>58</v>
      </c>
    </row>
    <row r="34" spans="1:2">
      <c r="A34" s="5" t="n">
        <v>2021</v>
      </c>
      <c r="B34" s="4" t="s">
        <v>58</v>
      </c>
    </row>
    <row r="35" spans="1:2">
      <c r="A35" s="4" t="s">
        <v>410</v>
      </c>
      <c r="B35" s="4" t="s">
        <v>58</v>
      </c>
    </row>
    <row r="36" spans="1:2">
      <c r="A36" s="4" t="s">
        <v>121</v>
      </c>
      <c r="B36" s="7" t="n">
        <v>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23"/>
    <col customWidth="1" max="5" min="5" width="14"/>
  </cols>
  <sheetData>
    <row r="1" spans="1:5">
      <c r="A1" s="1" t="s">
        <v>413</v>
      </c>
      <c r="B1" s="2" t="s">
        <v>81</v>
      </c>
      <c r="D1" s="2" t="s">
        <v>1</v>
      </c>
    </row>
    <row r="2" spans="1:5">
      <c r="B2" s="2" t="s">
        <v>2</v>
      </c>
      <c r="C2" s="2" t="s">
        <v>82</v>
      </c>
      <c r="D2" s="2" t="s">
        <v>2</v>
      </c>
      <c r="E2" s="2" t="s">
        <v>82</v>
      </c>
    </row>
    <row r="3" spans="1:5">
      <c r="A3" s="3" t="s">
        <v>202</v>
      </c>
    </row>
    <row r="4" spans="1:5">
      <c r="A4" s="4" t="s">
        <v>414</v>
      </c>
      <c r="D4" s="4" t="s">
        <v>415</v>
      </c>
    </row>
    <row r="5" spans="1:5">
      <c r="A5" s="4" t="s">
        <v>416</v>
      </c>
      <c r="B5" s="7" t="n">
        <v>224000</v>
      </c>
      <c r="C5" s="7" t="n">
        <v>194000</v>
      </c>
      <c r="D5" s="7" t="n">
        <v>453000</v>
      </c>
      <c r="E5" s="7" t="n">
        <v>379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02</v>
      </c>
    </row>
    <row r="2" spans="1:2">
      <c r="A2" s="3" t="s">
        <v>202</v>
      </c>
    </row>
    <row r="3" spans="1:2">
      <c r="A3" s="4" t="s">
        <v>333</v>
      </c>
      <c r="B3" s="7" t="n">
        <v>184739</v>
      </c>
    </row>
    <row r="4" spans="1:2">
      <c r="A4" s="5" t="n">
        <v>2018</v>
      </c>
      <c r="B4" s="5" t="n">
        <v>304398</v>
      </c>
    </row>
    <row r="5" spans="1:2">
      <c r="A5" s="5" t="n">
        <v>2019</v>
      </c>
      <c r="B5" s="5" t="n">
        <v>163179</v>
      </c>
    </row>
    <row r="6" spans="1:2">
      <c r="A6" s="4" t="s">
        <v>121</v>
      </c>
      <c r="B6" s="7" t="n">
        <v>6523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5"/>
    <col customWidth="1" max="5" min="5" width="14"/>
  </cols>
  <sheetData>
    <row r="1" spans="1:5">
      <c r="A1" s="1" t="s">
        <v>418</v>
      </c>
      <c r="B1" s="2" t="s">
        <v>264</v>
      </c>
      <c r="D1" s="2" t="s">
        <v>1</v>
      </c>
    </row>
    <row r="2" spans="1:5">
      <c r="B2" s="2" t="s">
        <v>2</v>
      </c>
      <c r="C2" s="2" t="s">
        <v>265</v>
      </c>
      <c r="D2" s="2" t="s">
        <v>2</v>
      </c>
      <c r="E2" s="2" t="s">
        <v>82</v>
      </c>
    </row>
    <row r="3" spans="1:5">
      <c r="A3" s="4" t="s">
        <v>279</v>
      </c>
      <c r="D3" s="7" t="n">
        <v>2000000</v>
      </c>
      <c r="E3" s="4" t="s">
        <v>58</v>
      </c>
    </row>
    <row r="4" spans="1:5">
      <c r="A4" s="4" t="s">
        <v>115</v>
      </c>
    </row>
    <row r="5" spans="1:5">
      <c r="A5" s="4" t="s">
        <v>291</v>
      </c>
      <c r="B5" s="5" t="n">
        <v>294698</v>
      </c>
      <c r="D5" s="4" t="s">
        <v>58</v>
      </c>
    </row>
    <row r="6" spans="1:5">
      <c r="A6" s="4" t="s">
        <v>292</v>
      </c>
      <c r="B6" s="7" t="n">
        <v>25</v>
      </c>
      <c r="D6" s="7" t="n">
        <v>25</v>
      </c>
    </row>
    <row r="7" spans="1:5">
      <c r="A7" s="4" t="s">
        <v>293</v>
      </c>
      <c r="B7" s="7" t="n">
        <v>6200000</v>
      </c>
    </row>
    <row r="8" spans="1:5">
      <c r="A8" s="4" t="s">
        <v>419</v>
      </c>
      <c r="B8" s="9" t="n">
        <v>2.75</v>
      </c>
    </row>
    <row r="9" spans="1:5">
      <c r="A9" s="4" t="s">
        <v>420</v>
      </c>
      <c r="B9" s="7" t="n">
        <v>25</v>
      </c>
      <c r="D9" s="7" t="n">
        <v>25</v>
      </c>
    </row>
    <row r="10" spans="1:5">
      <c r="A10" s="4" t="s">
        <v>421</v>
      </c>
    </row>
    <row r="11" spans="1:5">
      <c r="A11" s="4" t="s">
        <v>291</v>
      </c>
      <c r="C11" s="5" t="n">
        <v>1000000</v>
      </c>
    </row>
    <row r="12" spans="1:5">
      <c r="A12" s="4" t="s">
        <v>292</v>
      </c>
      <c r="C12" s="9" t="n">
        <v>2.3</v>
      </c>
    </row>
    <row r="13" spans="1:5">
      <c r="A13" s="4" t="s">
        <v>422</v>
      </c>
      <c r="C13" s="5" t="n">
        <v>2000000</v>
      </c>
    </row>
    <row r="14" spans="1:5">
      <c r="A14" s="4" t="s">
        <v>423</v>
      </c>
      <c r="C14" s="7" t="n">
        <v>5</v>
      </c>
    </row>
    <row r="15" spans="1:5">
      <c r="A15" s="4" t="s">
        <v>424</v>
      </c>
      <c r="C15" s="4" t="s">
        <v>4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426</v>
      </c>
      <c r="B1" s="2" t="s">
        <v>81</v>
      </c>
      <c r="D1" s="2" t="s">
        <v>1</v>
      </c>
    </row>
    <row r="2" spans="1:6">
      <c r="B2" s="2" t="s">
        <v>2</v>
      </c>
      <c r="C2" s="2" t="s">
        <v>82</v>
      </c>
      <c r="D2" s="2" t="s">
        <v>2</v>
      </c>
      <c r="E2" s="2" t="s">
        <v>82</v>
      </c>
      <c r="F2" s="2" t="s">
        <v>25</v>
      </c>
    </row>
    <row r="3" spans="1:6">
      <c r="A3" s="4" t="s">
        <v>416</v>
      </c>
      <c r="B3" s="7" t="n">
        <v>224000</v>
      </c>
      <c r="C3" s="7" t="n">
        <v>194000</v>
      </c>
      <c r="D3" s="7" t="n">
        <v>453000</v>
      </c>
      <c r="E3" s="7" t="n">
        <v>379000</v>
      </c>
    </row>
    <row r="4" spans="1:6">
      <c r="A4" s="4" t="s">
        <v>43</v>
      </c>
      <c r="B4" s="5" t="n">
        <v>10688</v>
      </c>
      <c r="D4" s="5" t="n">
        <v>10688</v>
      </c>
      <c r="F4" s="7" t="n">
        <v>16626</v>
      </c>
    </row>
    <row r="5" spans="1:6">
      <c r="A5" s="4" t="s">
        <v>427</v>
      </c>
    </row>
    <row r="6" spans="1:6">
      <c r="A6" s="4" t="s">
        <v>416</v>
      </c>
      <c r="B6" s="5" t="n">
        <v>32000</v>
      </c>
      <c r="C6" s="5" t="n">
        <v>32000</v>
      </c>
      <c r="D6" s="5" t="n">
        <v>64000</v>
      </c>
      <c r="E6" s="5" t="n">
        <v>64000</v>
      </c>
    </row>
    <row r="7" spans="1:6">
      <c r="A7" s="4" t="s">
        <v>43</v>
      </c>
      <c r="B7" s="5" t="n">
        <v>11000</v>
      </c>
      <c r="D7" s="5" t="n">
        <v>11000</v>
      </c>
      <c r="F7" s="5" t="n">
        <v>17000</v>
      </c>
    </row>
    <row r="8" spans="1:6">
      <c r="A8" s="4" t="s">
        <v>428</v>
      </c>
    </row>
    <row r="9" spans="1:6">
      <c r="A9" s="4" t="s">
        <v>299</v>
      </c>
      <c r="B9" s="5" t="n">
        <v>4000</v>
      </c>
      <c r="C9" s="5" t="n">
        <v>4000</v>
      </c>
      <c r="D9" s="5" t="n">
        <v>8000</v>
      </c>
      <c r="E9" s="5" t="n">
        <v>8000</v>
      </c>
    </row>
    <row r="10" spans="1:6">
      <c r="A10" s="4" t="s">
        <v>429</v>
      </c>
      <c r="B10" s="5" t="n">
        <v>1400</v>
      </c>
      <c r="D10" s="5" t="n">
        <v>1400</v>
      </c>
      <c r="F10" s="5" t="n">
        <v>1600</v>
      </c>
    </row>
    <row r="11" spans="1:6">
      <c r="A11" s="4" t="s">
        <v>258</v>
      </c>
    </row>
    <row r="12" spans="1:6">
      <c r="A12" s="4" t="s">
        <v>416</v>
      </c>
      <c r="B12" s="5" t="n">
        <v>47000</v>
      </c>
      <c r="C12" s="7" t="n">
        <v>44000</v>
      </c>
      <c r="D12" s="5" t="n">
        <v>94000</v>
      </c>
      <c r="E12" s="7" t="n">
        <v>89000</v>
      </c>
    </row>
    <row r="13" spans="1:6">
      <c r="A13" s="4" t="s">
        <v>430</v>
      </c>
      <c r="B13" s="5" t="n">
        <v>13000</v>
      </c>
      <c r="D13" s="5" t="n">
        <v>13000</v>
      </c>
      <c r="F13" s="7" t="n">
        <v>13000</v>
      </c>
    </row>
    <row r="14" spans="1:6">
      <c r="A14" s="4" t="s">
        <v>431</v>
      </c>
      <c r="B14" s="7" t="n">
        <v>12000</v>
      </c>
      <c r="D14" s="7" t="n">
        <v>1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107</v>
      </c>
      <c r="C1" s="2" t="s">
        <v>81</v>
      </c>
      <c r="E1" s="2" t="s">
        <v>1</v>
      </c>
    </row>
    <row r="2" spans="1:6">
      <c r="C2" s="2" t="s">
        <v>2</v>
      </c>
      <c r="D2" s="2" t="s">
        <v>82</v>
      </c>
      <c r="E2" s="2" t="s">
        <v>2</v>
      </c>
      <c r="F2" s="2" t="s">
        <v>82</v>
      </c>
    </row>
    <row r="3" spans="1:6">
      <c r="A3" s="3" t="s">
        <v>108</v>
      </c>
    </row>
    <row r="4" spans="1:6">
      <c r="A4" s="4" t="s">
        <v>101</v>
      </c>
      <c r="C4" s="7" t="n">
        <v>-1693603</v>
      </c>
      <c r="D4" s="7" t="n">
        <v>-1294305</v>
      </c>
      <c r="E4" s="7" t="n">
        <v>-4401548</v>
      </c>
      <c r="F4" s="7" t="n">
        <v>-3277891</v>
      </c>
    </row>
    <row r="5" spans="1:6">
      <c r="A5" s="3" t="s">
        <v>109</v>
      </c>
    </row>
    <row r="6" spans="1:6">
      <c r="A6" s="4" t="s">
        <v>110</v>
      </c>
      <c r="B6" s="4" t="s">
        <v>111</v>
      </c>
      <c r="C6" s="5" t="n">
        <v>11811</v>
      </c>
      <c r="D6" s="5" t="n">
        <v>-8730</v>
      </c>
      <c r="E6" s="5" t="n">
        <v>-30851</v>
      </c>
      <c r="F6" s="5" t="n">
        <v>10816</v>
      </c>
    </row>
    <row r="7" spans="1:6">
      <c r="A7" s="4" t="s">
        <v>112</v>
      </c>
      <c r="C7" s="7" t="n">
        <v>-1681792</v>
      </c>
      <c r="D7" s="7" t="n">
        <v>-1303035</v>
      </c>
      <c r="E7" s="7" t="n">
        <v>-4432399</v>
      </c>
      <c r="F7" s="7" t="n">
        <v>-3267075</v>
      </c>
    </row>
    <row r="8" spans="1:6"/>
    <row r="9" spans="1:6">
      <c r="A9" s="4" t="s">
        <v>111</v>
      </c>
      <c r="B9" s="4" t="s">
        <v>113</v>
      </c>
    </row>
  </sheetData>
  <mergeCells count="5">
    <mergeCell ref="A1:B2"/>
    <mergeCell ref="C1:D1"/>
    <mergeCell ref="E1:F1"/>
    <mergeCell ref="A8:E8"/>
    <mergeCell ref="B9:E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32</v>
      </c>
      <c r="B1" s="2" t="s">
        <v>81</v>
      </c>
      <c r="D1" s="2" t="s">
        <v>1</v>
      </c>
    </row>
    <row r="2" spans="1:5">
      <c r="B2" s="2" t="s">
        <v>2</v>
      </c>
      <c r="C2" s="2" t="s">
        <v>82</v>
      </c>
      <c r="D2" s="2" t="s">
        <v>2</v>
      </c>
      <c r="E2" s="2" t="s">
        <v>82</v>
      </c>
    </row>
    <row r="3" spans="1:5">
      <c r="A3" s="3" t="s">
        <v>433</v>
      </c>
    </row>
    <row r="4" spans="1:5">
      <c r="A4" s="4" t="s">
        <v>434</v>
      </c>
      <c r="D4" s="4" t="s">
        <v>435</v>
      </c>
    </row>
    <row r="5" spans="1:5">
      <c r="A5" s="4" t="s">
        <v>436</v>
      </c>
    </row>
    <row r="6" spans="1:5">
      <c r="A6" s="3" t="s">
        <v>433</v>
      </c>
    </row>
    <row r="7" spans="1:5">
      <c r="A7" s="4" t="s">
        <v>437</v>
      </c>
      <c r="B7" s="7" t="n">
        <v>39000</v>
      </c>
      <c r="C7" s="7" t="n">
        <v>23000</v>
      </c>
      <c r="D7" s="7" t="n">
        <v>77000</v>
      </c>
      <c r="E7" s="7" t="n">
        <v>49000</v>
      </c>
    </row>
    <row r="8" spans="1:5">
      <c r="A8" s="4" t="s">
        <v>438</v>
      </c>
    </row>
    <row r="9" spans="1:5">
      <c r="A9" s="3" t="s">
        <v>433</v>
      </c>
    </row>
    <row r="10" spans="1:5">
      <c r="A10" s="4" t="s">
        <v>437</v>
      </c>
      <c r="B10" s="5" t="n">
        <v>31000</v>
      </c>
      <c r="C10" s="7" t="n">
        <v>30000</v>
      </c>
      <c r="D10" s="7" t="n">
        <v>61000</v>
      </c>
      <c r="E10" s="7" t="n">
        <v>61000</v>
      </c>
    </row>
    <row r="11" spans="1:5">
      <c r="A11" s="4" t="s">
        <v>439</v>
      </c>
    </row>
    <row r="12" spans="1:5">
      <c r="A12" s="3" t="s">
        <v>433</v>
      </c>
    </row>
    <row r="13" spans="1:5">
      <c r="A13" s="4" t="s">
        <v>440</v>
      </c>
      <c r="D13" s="4" t="s">
        <v>303</v>
      </c>
    </row>
    <row r="14" spans="1:5">
      <c r="A14" s="4" t="s">
        <v>441</v>
      </c>
      <c r="D14" s="4" t="s">
        <v>442</v>
      </c>
    </row>
    <row r="15" spans="1:5">
      <c r="A15" s="4" t="s">
        <v>443</v>
      </c>
    </row>
    <row r="16" spans="1:5">
      <c r="A16" s="3" t="s">
        <v>433</v>
      </c>
    </row>
    <row r="17" spans="1:5">
      <c r="A17" s="4" t="s">
        <v>440</v>
      </c>
      <c r="D17" s="4" t="s">
        <v>318</v>
      </c>
    </row>
    <row r="18" spans="1:5">
      <c r="A18" s="4" t="s">
        <v>441</v>
      </c>
      <c r="D18" s="4" t="s">
        <v>444</v>
      </c>
    </row>
    <row r="19" spans="1:5">
      <c r="A19" s="4" t="s">
        <v>445</v>
      </c>
    </row>
    <row r="20" spans="1:5">
      <c r="A20" s="3" t="s">
        <v>433</v>
      </c>
    </row>
    <row r="21" spans="1:5">
      <c r="A21" s="4" t="s">
        <v>437</v>
      </c>
      <c r="B21" s="7" t="n">
        <v>18000</v>
      </c>
      <c r="D21" s="7" t="n">
        <v>32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3"/>
    <col customWidth="1" max="6" min="6" width="14"/>
    <col customWidth="1" max="7" min="7" width="14"/>
    <col customWidth="1" max="8" min="8" width="14"/>
  </cols>
  <sheetData>
    <row r="1" spans="1:8">
      <c r="A1" s="1" t="s">
        <v>446</v>
      </c>
      <c r="B1" s="2" t="s">
        <v>447</v>
      </c>
      <c r="C1" s="2" t="s">
        <v>448</v>
      </c>
      <c r="D1" s="2" t="s">
        <v>2</v>
      </c>
      <c r="E1" s="2" t="s">
        <v>265</v>
      </c>
      <c r="F1" s="2" t="s">
        <v>2</v>
      </c>
      <c r="G1" s="2" t="s">
        <v>25</v>
      </c>
      <c r="H1" s="2" t="s">
        <v>449</v>
      </c>
    </row>
    <row r="2" spans="1:8">
      <c r="A2" s="3" t="s">
        <v>450</v>
      </c>
    </row>
    <row r="3" spans="1:8">
      <c r="A3" s="4" t="s">
        <v>451</v>
      </c>
      <c r="D3" s="7" t="n">
        <v>31000</v>
      </c>
      <c r="F3" s="7" t="n">
        <v>31000</v>
      </c>
      <c r="G3" s="7" t="n">
        <v>31000</v>
      </c>
    </row>
    <row r="4" spans="1:8">
      <c r="A4" s="4" t="s">
        <v>116</v>
      </c>
    </row>
    <row r="5" spans="1:8">
      <c r="A5" s="3" t="s">
        <v>450</v>
      </c>
    </row>
    <row r="6" spans="1:8">
      <c r="A6" s="4" t="s">
        <v>452</v>
      </c>
      <c r="E6" s="5" t="n">
        <v>1000000</v>
      </c>
      <c r="F6" s="5" t="n">
        <v>1000000</v>
      </c>
    </row>
    <row r="7" spans="1:8">
      <c r="A7" s="4" t="s">
        <v>115</v>
      </c>
    </row>
    <row r="8" spans="1:8">
      <c r="A8" s="3" t="s">
        <v>450</v>
      </c>
    </row>
    <row r="9" spans="1:8">
      <c r="A9" s="4" t="s">
        <v>452</v>
      </c>
      <c r="D9" s="5" t="n">
        <v>294698</v>
      </c>
      <c r="F9" s="4" t="s">
        <v>58</v>
      </c>
    </row>
    <row r="10" spans="1:8">
      <c r="A10" s="4" t="s">
        <v>453</v>
      </c>
    </row>
    <row r="11" spans="1:8">
      <c r="A11" s="3" t="s">
        <v>450</v>
      </c>
    </row>
    <row r="12" spans="1:8">
      <c r="A12" s="4" t="s">
        <v>454</v>
      </c>
      <c r="F12" s="4" t="s">
        <v>58</v>
      </c>
    </row>
    <row r="13" spans="1:8">
      <c r="A13" s="4" t="s">
        <v>455</v>
      </c>
      <c r="D13" s="5" t="n">
        <v>119165</v>
      </c>
      <c r="F13" s="5" t="n">
        <v>119165</v>
      </c>
    </row>
    <row r="14" spans="1:8">
      <c r="A14" s="4" t="s">
        <v>456</v>
      </c>
      <c r="D14" s="5" t="n">
        <v>46065</v>
      </c>
      <c r="F14" s="5" t="n">
        <v>46065</v>
      </c>
    </row>
    <row r="15" spans="1:8">
      <c r="A15" s="4" t="s">
        <v>457</v>
      </c>
    </row>
    <row r="16" spans="1:8">
      <c r="A16" s="3" t="s">
        <v>450</v>
      </c>
    </row>
    <row r="17" spans="1:8">
      <c r="A17" s="4" t="s">
        <v>454</v>
      </c>
      <c r="C17" s="5" t="n">
        <v>120000</v>
      </c>
    </row>
    <row r="18" spans="1:8">
      <c r="A18" s="4" t="s">
        <v>458</v>
      </c>
      <c r="C18" s="4" t="s">
        <v>459</v>
      </c>
    </row>
    <row r="19" spans="1:8">
      <c r="A19" s="4" t="s">
        <v>460</v>
      </c>
    </row>
    <row r="20" spans="1:8">
      <c r="A20" s="3" t="s">
        <v>450</v>
      </c>
    </row>
    <row r="21" spans="1:8">
      <c r="A21" s="4" t="s">
        <v>461</v>
      </c>
      <c r="H21" s="5" t="n">
        <v>1351000</v>
      </c>
    </row>
    <row r="22" spans="1:8">
      <c r="A22" s="4" t="s">
        <v>462</v>
      </c>
    </row>
    <row r="23" spans="1:8">
      <c r="A23" s="3" t="s">
        <v>450</v>
      </c>
    </row>
    <row r="24" spans="1:8">
      <c r="A24" s="4" t="s">
        <v>452</v>
      </c>
      <c r="B24" s="5" t="n">
        <v>1500000</v>
      </c>
    </row>
    <row r="25" spans="1:8">
      <c r="A25" s="4" t="s">
        <v>463</v>
      </c>
      <c r="D25" s="5" t="n">
        <v>1763067</v>
      </c>
      <c r="F25" s="5" t="n">
        <v>1763067</v>
      </c>
    </row>
    <row r="26" spans="1:8">
      <c r="A26" s="4" t="s">
        <v>464</v>
      </c>
    </row>
    <row r="27" spans="1:8">
      <c r="A27" s="3" t="s">
        <v>450</v>
      </c>
    </row>
    <row r="28" spans="1:8">
      <c r="A28" s="4" t="s">
        <v>452</v>
      </c>
      <c r="B28" s="5" t="n">
        <v>100000</v>
      </c>
    </row>
    <row r="29" spans="1:8">
      <c r="A29" s="4" t="s">
        <v>465</v>
      </c>
    </row>
    <row r="30" spans="1:8">
      <c r="A30" s="3" t="s">
        <v>450</v>
      </c>
    </row>
    <row r="31" spans="1:8">
      <c r="A31" s="4" t="s">
        <v>463</v>
      </c>
      <c r="D31" s="5" t="n">
        <v>67000</v>
      </c>
      <c r="F31" s="5" t="n">
        <v>6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81</v>
      </c>
      <c r="D1" s="2" t="s">
        <v>1</v>
      </c>
    </row>
    <row r="2" spans="1:5">
      <c r="B2" s="2" t="s">
        <v>2</v>
      </c>
      <c r="C2" s="2" t="s">
        <v>82</v>
      </c>
      <c r="D2" s="2" t="s">
        <v>2</v>
      </c>
      <c r="E2" s="2" t="s">
        <v>82</v>
      </c>
    </row>
    <row r="3" spans="1:5">
      <c r="A3" s="3" t="s">
        <v>450</v>
      </c>
    </row>
    <row r="4" spans="1:5">
      <c r="A4" s="4" t="s">
        <v>467</v>
      </c>
      <c r="B4" s="7" t="n">
        <v>78689</v>
      </c>
      <c r="C4" s="7" t="n">
        <v>132379</v>
      </c>
      <c r="D4" s="7" t="n">
        <v>208035</v>
      </c>
      <c r="E4" s="7" t="n">
        <v>621801</v>
      </c>
    </row>
    <row r="5" spans="1:5">
      <c r="A5" s="4" t="s">
        <v>468</v>
      </c>
    </row>
    <row r="6" spans="1:5">
      <c r="A6" s="3" t="s">
        <v>450</v>
      </c>
    </row>
    <row r="7" spans="1:5">
      <c r="A7" s="4" t="s">
        <v>467</v>
      </c>
      <c r="B7" s="5" t="n">
        <v>2680</v>
      </c>
      <c r="C7" s="5" t="n">
        <v>2583</v>
      </c>
      <c r="D7" s="5" t="n">
        <v>5457</v>
      </c>
      <c r="E7" s="5" t="n">
        <v>5338</v>
      </c>
    </row>
    <row r="8" spans="1:5">
      <c r="A8" s="4" t="s">
        <v>469</v>
      </c>
    </row>
    <row r="9" spans="1:5">
      <c r="A9" s="3" t="s">
        <v>450</v>
      </c>
    </row>
    <row r="10" spans="1:5">
      <c r="A10" s="4" t="s">
        <v>467</v>
      </c>
      <c r="B10" s="5" t="n">
        <v>68791</v>
      </c>
      <c r="C10" s="5" t="n">
        <v>122046</v>
      </c>
      <c r="D10" s="5" t="n">
        <v>194081</v>
      </c>
      <c r="E10" s="5" t="n">
        <v>600612</v>
      </c>
    </row>
    <row r="11" spans="1:5">
      <c r="A11" s="4" t="s">
        <v>470</v>
      </c>
    </row>
    <row r="12" spans="1:5">
      <c r="A12" s="3" t="s">
        <v>450</v>
      </c>
    </row>
    <row r="13" spans="1:5">
      <c r="A13" s="4" t="s">
        <v>467</v>
      </c>
      <c r="B13" s="5" t="n">
        <v>7218</v>
      </c>
      <c r="C13" s="5" t="n">
        <v>1396</v>
      </c>
      <c r="D13" s="5" t="n">
        <v>8497</v>
      </c>
      <c r="E13" s="5" t="n">
        <v>3143</v>
      </c>
    </row>
    <row r="14" spans="1:5">
      <c r="A14" s="4" t="s">
        <v>471</v>
      </c>
    </row>
    <row r="15" spans="1:5">
      <c r="A15" s="3" t="s">
        <v>450</v>
      </c>
    </row>
    <row r="16" spans="1:5">
      <c r="A16" s="4" t="s">
        <v>467</v>
      </c>
      <c r="B16" s="4" t="s">
        <v>58</v>
      </c>
      <c r="C16" s="7" t="n">
        <v>6354</v>
      </c>
      <c r="D16" s="4" t="s">
        <v>58</v>
      </c>
      <c r="E16" s="7" t="n">
        <v>127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72</v>
      </c>
      <c r="B1" s="2" t="s">
        <v>1</v>
      </c>
    </row>
    <row r="2" spans="1:2">
      <c r="B2" s="2" t="s">
        <v>473</v>
      </c>
    </row>
    <row r="3" spans="1:2">
      <c r="A3" s="3" t="s">
        <v>474</v>
      </c>
    </row>
    <row r="4" spans="1:2">
      <c r="A4" s="4" t="s">
        <v>475</v>
      </c>
      <c r="B4" s="5" t="n">
        <v>406959</v>
      </c>
    </row>
    <row r="5" spans="1:2">
      <c r="A5" s="4" t="s">
        <v>476</v>
      </c>
      <c r="B5" s="4" t="s">
        <v>58</v>
      </c>
    </row>
    <row r="6" spans="1:2">
      <c r="A6" s="4" t="s">
        <v>477</v>
      </c>
      <c r="B6" s="5" t="n">
        <v>-216065</v>
      </c>
    </row>
    <row r="7" spans="1:2">
      <c r="A7" s="4" t="s">
        <v>478</v>
      </c>
      <c r="B7" s="5" t="n">
        <v>-25664</v>
      </c>
    </row>
    <row r="8" spans="1:2">
      <c r="A8" s="4" t="s">
        <v>479</v>
      </c>
      <c r="B8" s="5" t="n">
        <v>1652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80</v>
      </c>
      <c r="B1" s="2" t="s">
        <v>81</v>
      </c>
      <c r="D1" s="2" t="s">
        <v>1</v>
      </c>
    </row>
    <row r="2" spans="1:5">
      <c r="B2" s="2" t="s">
        <v>2</v>
      </c>
      <c r="C2" s="2" t="s">
        <v>82</v>
      </c>
      <c r="D2" s="2" t="s">
        <v>2</v>
      </c>
      <c r="E2" s="2" t="s">
        <v>82</v>
      </c>
    </row>
    <row r="3" spans="1:5">
      <c r="A3" s="3" t="s">
        <v>218</v>
      </c>
    </row>
    <row r="4" spans="1:5">
      <c r="A4" s="4" t="s">
        <v>481</v>
      </c>
      <c r="B4" s="7" t="n">
        <v>67030</v>
      </c>
      <c r="C4" s="7" t="n">
        <v>38149</v>
      </c>
      <c r="D4" s="7" t="n">
        <v>127332</v>
      </c>
      <c r="E4" s="7" t="n">
        <v>80929</v>
      </c>
    </row>
    <row r="5" spans="1:5">
      <c r="A5" s="4" t="s">
        <v>482</v>
      </c>
      <c r="D5" s="5" t="n">
        <v>17000</v>
      </c>
      <c r="E5" s="5" t="n">
        <v>8000</v>
      </c>
    </row>
    <row r="6" spans="1:5">
      <c r="A6" s="4" t="s">
        <v>483</v>
      </c>
      <c r="D6" s="7" t="n">
        <v>110000</v>
      </c>
      <c r="E6" s="7" t="n">
        <v>73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5"/>
    <col customWidth="1" max="6" min="6" width="14"/>
  </cols>
  <sheetData>
    <row r="1" spans="1:6">
      <c r="A1" s="1" t="s">
        <v>484</v>
      </c>
      <c r="B1" s="2" t="s">
        <v>81</v>
      </c>
      <c r="E1" s="2" t="s">
        <v>1</v>
      </c>
    </row>
    <row r="2" spans="1:6">
      <c r="B2" s="2" t="s">
        <v>2</v>
      </c>
      <c r="C2" s="2" t="s">
        <v>266</v>
      </c>
      <c r="D2" s="2" t="s">
        <v>82</v>
      </c>
      <c r="E2" s="2" t="s">
        <v>2</v>
      </c>
      <c r="F2" s="2" t="s">
        <v>82</v>
      </c>
    </row>
    <row r="3" spans="1:6">
      <c r="A3" s="3" t="s">
        <v>485</v>
      </c>
    </row>
    <row r="4" spans="1:6">
      <c r="A4" s="4" t="s">
        <v>92</v>
      </c>
      <c r="B4" s="4" t="s">
        <v>58</v>
      </c>
      <c r="C4" s="7" t="n">
        <v>276000</v>
      </c>
      <c r="D4" s="4" t="s">
        <v>58</v>
      </c>
      <c r="E4" s="7" t="n">
        <v>275628</v>
      </c>
      <c r="F4" s="4" t="s">
        <v>58</v>
      </c>
    </row>
    <row r="5" spans="1:6">
      <c r="A5" s="4" t="s">
        <v>486</v>
      </c>
      <c r="B5" s="7" t="n">
        <v>45000</v>
      </c>
      <c r="E5" s="7" t="n">
        <v>45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488</v>
      </c>
    </row>
    <row r="3" spans="1:3">
      <c r="A3" s="4" t="s">
        <v>489</v>
      </c>
      <c r="B3" s="7" t="n">
        <v>479588</v>
      </c>
      <c r="C3" s="7" t="n">
        <v>535477</v>
      </c>
    </row>
    <row r="4" spans="1:3">
      <c r="A4" s="4" t="s">
        <v>490</v>
      </c>
    </row>
    <row r="5" spans="1:3">
      <c r="A5" s="3" t="s">
        <v>488</v>
      </c>
    </row>
    <row r="6" spans="1:3">
      <c r="A6" s="4" t="s">
        <v>491</v>
      </c>
      <c r="B6" s="5" t="n">
        <v>3200000</v>
      </c>
      <c r="C6" s="5" t="n">
        <v>7300000</v>
      </c>
    </row>
    <row r="7" spans="1:3">
      <c r="A7" s="4" t="s">
        <v>492</v>
      </c>
    </row>
    <row r="8" spans="1:3">
      <c r="A8" s="3" t="s">
        <v>488</v>
      </c>
    </row>
    <row r="9" spans="1:3">
      <c r="A9" s="4" t="s">
        <v>489</v>
      </c>
      <c r="B9" s="5" t="n">
        <v>716000</v>
      </c>
      <c r="C9" s="5" t="n">
        <v>930000</v>
      </c>
    </row>
    <row r="10" spans="1:3">
      <c r="A10" s="4" t="s">
        <v>493</v>
      </c>
    </row>
    <row r="11" spans="1:3">
      <c r="A11" s="3" t="s">
        <v>488</v>
      </c>
    </row>
    <row r="12" spans="1:3">
      <c r="A12" s="4" t="s">
        <v>494</v>
      </c>
      <c r="B12" s="7" t="n">
        <v>2000000</v>
      </c>
      <c r="C12" s="7" t="n">
        <v>2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82</v>
      </c>
    </row>
    <row r="3" spans="1:3">
      <c r="A3" s="3" t="s">
        <v>496</v>
      </c>
    </row>
    <row r="4" spans="1:3">
      <c r="A4" s="4" t="s">
        <v>497</v>
      </c>
      <c r="B4" s="7" t="n">
        <v>929549</v>
      </c>
      <c r="C4" s="7" t="n">
        <v>1172508</v>
      </c>
    </row>
    <row r="5" spans="1:3">
      <c r="A5" s="4" t="s">
        <v>187</v>
      </c>
      <c r="B5" s="4" t="s">
        <v>58</v>
      </c>
      <c r="C5" s="5" t="n">
        <v>420000</v>
      </c>
    </row>
    <row r="6" spans="1:3">
      <c r="A6" s="4" t="s">
        <v>498</v>
      </c>
      <c r="B6" s="5" t="n">
        <v>151423</v>
      </c>
      <c r="C6" s="5" t="n">
        <v>-411097</v>
      </c>
    </row>
    <row r="7" spans="1:3">
      <c r="A7" s="4" t="s">
        <v>499</v>
      </c>
      <c r="B7" s="5" t="n">
        <v>-331676</v>
      </c>
      <c r="C7" s="4" t="s">
        <v>58</v>
      </c>
    </row>
    <row r="8" spans="1:3">
      <c r="A8" s="4" t="s">
        <v>500</v>
      </c>
      <c r="B8" s="5" t="n">
        <v>-33114</v>
      </c>
      <c r="C8" s="5" t="n">
        <v>-57917</v>
      </c>
    </row>
    <row r="9" spans="1:3">
      <c r="A9" s="4" t="s">
        <v>501</v>
      </c>
      <c r="B9" s="7" t="n">
        <v>716182</v>
      </c>
      <c r="C9" s="7" t="n">
        <v>11234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4" t="s">
        <v>504</v>
      </c>
    </row>
    <row r="3" spans="1:2">
      <c r="A3" s="4" t="s">
        <v>505</v>
      </c>
      <c r="B3" s="4" t="s">
        <v>506</v>
      </c>
    </row>
    <row r="4" spans="1:2">
      <c r="A4" s="4" t="s">
        <v>507</v>
      </c>
    </row>
    <row r="5" spans="1:2">
      <c r="A5" s="4" t="s">
        <v>505</v>
      </c>
      <c r="B5" s="4" t="s">
        <v>508</v>
      </c>
    </row>
    <row r="6" spans="1:2">
      <c r="A6" s="4" t="s">
        <v>509</v>
      </c>
    </row>
    <row r="7" spans="1:2">
      <c r="A7" s="4" t="s">
        <v>505</v>
      </c>
      <c r="B7" s="4" t="s">
        <v>510</v>
      </c>
    </row>
    <row r="8" spans="1:2">
      <c r="A8" s="4" t="s">
        <v>511</v>
      </c>
    </row>
    <row r="9" spans="1:2">
      <c r="A9" s="4" t="s">
        <v>512</v>
      </c>
      <c r="B9" s="7" t="n">
        <v>20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6"/>
    <col customWidth="1" max="7" min="7" width="33"/>
    <col customWidth="1" max="8" min="8" width="13"/>
  </cols>
  <sheetData>
    <row r="1" spans="1:8">
      <c r="A1" s="1" t="s">
        <v>114</v>
      </c>
      <c r="B1" s="2" t="s">
        <v>115</v>
      </c>
      <c r="C1" s="2" t="s">
        <v>116</v>
      </c>
      <c r="D1" s="2" t="s">
        <v>117</v>
      </c>
      <c r="E1" s="2" t="s">
        <v>118</v>
      </c>
      <c r="F1" s="2" t="s">
        <v>119</v>
      </c>
      <c r="G1" s="2" t="s">
        <v>120</v>
      </c>
      <c r="H1" s="2" t="s">
        <v>121</v>
      </c>
    </row>
    <row r="2" spans="1:8">
      <c r="A2" s="4" t="s">
        <v>122</v>
      </c>
      <c r="B2" s="7" t="n">
        <v>295</v>
      </c>
      <c r="C2" s="7" t="n">
        <v>10793</v>
      </c>
      <c r="D2" s="7" t="n">
        <v>26038063</v>
      </c>
      <c r="E2" s="7" t="n">
        <v>-17944230</v>
      </c>
      <c r="F2" s="7" t="n">
        <v>-376090</v>
      </c>
      <c r="G2" s="7" t="n">
        <v>-662000</v>
      </c>
      <c r="H2" s="7" t="n">
        <v>7066831</v>
      </c>
    </row>
    <row r="3" spans="1:8">
      <c r="A3" s="4" t="s">
        <v>123</v>
      </c>
      <c r="B3" s="5" t="n">
        <v>294656</v>
      </c>
      <c r="C3" s="5" t="n">
        <v>10792352</v>
      </c>
    </row>
    <row r="4" spans="1:8">
      <c r="A4" s="4" t="s">
        <v>124</v>
      </c>
      <c r="B4" s="4" t="s">
        <v>58</v>
      </c>
      <c r="C4" s="4" t="s">
        <v>58</v>
      </c>
      <c r="D4" s="4" t="s">
        <v>58</v>
      </c>
      <c r="E4" s="5" t="n">
        <v>-4401548</v>
      </c>
      <c r="F4" s="4" t="s">
        <v>58</v>
      </c>
      <c r="G4" s="4" t="s">
        <v>58</v>
      </c>
      <c r="H4" s="5" t="n">
        <v>-4401548</v>
      </c>
    </row>
    <row r="5" spans="1:8">
      <c r="A5" s="4" t="s">
        <v>125</v>
      </c>
      <c r="B5" s="4" t="s">
        <v>58</v>
      </c>
      <c r="C5" s="4" t="s">
        <v>58</v>
      </c>
      <c r="D5" s="4" t="s">
        <v>58</v>
      </c>
      <c r="F5" s="5" t="n">
        <v>-30851</v>
      </c>
      <c r="H5" s="5" t="n">
        <v>-30851</v>
      </c>
    </row>
    <row r="6" spans="1:8">
      <c r="A6" s="4" t="s">
        <v>126</v>
      </c>
      <c r="B6" s="7" t="n">
        <v>25</v>
      </c>
      <c r="C6" s="7" t="n">
        <v>187</v>
      </c>
      <c r="D6" s="5" t="n">
        <v>-187</v>
      </c>
      <c r="E6" s="4" t="s">
        <v>58</v>
      </c>
      <c r="F6" s="4" t="s">
        <v>58</v>
      </c>
      <c r="G6" s="4" t="s">
        <v>58</v>
      </c>
      <c r="H6" s="5" t="n">
        <v>25</v>
      </c>
    </row>
    <row r="7" spans="1:8">
      <c r="A7" s="4" t="s">
        <v>127</v>
      </c>
      <c r="B7" s="5" t="n">
        <v>24750</v>
      </c>
      <c r="C7" s="5" t="n">
        <v>187499</v>
      </c>
    </row>
    <row r="8" spans="1:8">
      <c r="A8" s="4" t="s">
        <v>128</v>
      </c>
      <c r="B8" s="4" t="s">
        <v>58</v>
      </c>
      <c r="C8" s="4" t="s">
        <v>58</v>
      </c>
      <c r="D8" s="5" t="n">
        <v>806052</v>
      </c>
      <c r="E8" s="4" t="s">
        <v>58</v>
      </c>
      <c r="F8" s="4" t="s">
        <v>58</v>
      </c>
      <c r="G8" s="4" t="s">
        <v>58</v>
      </c>
      <c r="H8" s="5" t="n">
        <v>806052</v>
      </c>
    </row>
    <row r="9" spans="1:8">
      <c r="A9" s="4" t="s">
        <v>129</v>
      </c>
      <c r="B9" s="4" t="s">
        <v>58</v>
      </c>
      <c r="C9" s="7" t="n">
        <v>1000</v>
      </c>
      <c r="D9" s="5" t="n">
        <v>1973135</v>
      </c>
      <c r="E9" s="4" t="s">
        <v>58</v>
      </c>
      <c r="F9" s="4" t="s">
        <v>58</v>
      </c>
      <c r="G9" s="4" t="s">
        <v>58</v>
      </c>
      <c r="H9" s="5" t="n">
        <v>1974135</v>
      </c>
    </row>
    <row r="10" spans="1:8">
      <c r="A10" s="4" t="s">
        <v>130</v>
      </c>
      <c r="B10" s="4" t="s">
        <v>58</v>
      </c>
      <c r="C10" s="5" t="n">
        <v>1000000</v>
      </c>
    </row>
    <row r="11" spans="1:8">
      <c r="A11" s="4" t="s">
        <v>131</v>
      </c>
      <c r="B11" s="4" t="s">
        <v>58</v>
      </c>
      <c r="C11" s="7" t="n">
        <v>212</v>
      </c>
      <c r="D11" s="5" t="n">
        <v>331464</v>
      </c>
      <c r="E11" s="4" t="s">
        <v>58</v>
      </c>
      <c r="F11" s="4" t="s">
        <v>58</v>
      </c>
      <c r="G11" s="4" t="s">
        <v>58</v>
      </c>
      <c r="H11" s="5" t="n">
        <v>331676</v>
      </c>
    </row>
    <row r="12" spans="1:8">
      <c r="A12" s="4" t="s">
        <v>132</v>
      </c>
      <c r="B12" s="4" t="s">
        <v>58</v>
      </c>
      <c r="C12" s="5" t="n">
        <v>212375</v>
      </c>
    </row>
    <row r="13" spans="1:8">
      <c r="A13" s="4" t="s">
        <v>133</v>
      </c>
      <c r="B13" s="7" t="n">
        <v>294</v>
      </c>
      <c r="C13" s="4" t="s">
        <v>58</v>
      </c>
      <c r="D13" s="5" t="n">
        <v>6166660</v>
      </c>
      <c r="E13" s="4" t="s">
        <v>58</v>
      </c>
      <c r="F13" s="4" t="s">
        <v>58</v>
      </c>
      <c r="G13" s="4" t="s">
        <v>58</v>
      </c>
      <c r="H13" s="5" t="n">
        <v>6166954</v>
      </c>
    </row>
    <row r="14" spans="1:8">
      <c r="A14" s="4" t="s">
        <v>134</v>
      </c>
      <c r="B14" s="5" t="n">
        <v>294698</v>
      </c>
      <c r="C14" s="4" t="s">
        <v>58</v>
      </c>
    </row>
    <row r="15" spans="1:8">
      <c r="A15" s="4" t="s">
        <v>135</v>
      </c>
      <c r="B15" s="4" t="s">
        <v>58</v>
      </c>
      <c r="C15" s="4" t="s">
        <v>58</v>
      </c>
      <c r="D15" s="5" t="n">
        <v>-630454</v>
      </c>
      <c r="E15" s="4" t="s">
        <v>58</v>
      </c>
      <c r="F15" s="4" t="s">
        <v>58</v>
      </c>
      <c r="G15" s="4" t="s">
        <v>58</v>
      </c>
      <c r="H15" s="5" t="n">
        <v>-630454</v>
      </c>
    </row>
    <row r="16" spans="1:8">
      <c r="A16" s="4" t="s">
        <v>136</v>
      </c>
      <c r="B16" s="7" t="n">
        <v>614</v>
      </c>
      <c r="C16" s="7" t="n">
        <v>12192</v>
      </c>
      <c r="D16" s="7" t="n">
        <v>34684733</v>
      </c>
      <c r="E16" s="7" t="n">
        <v>-22345778</v>
      </c>
      <c r="F16" s="7" t="n">
        <v>-406941</v>
      </c>
      <c r="G16" s="7" t="n">
        <v>-662000</v>
      </c>
      <c r="H16" s="7" t="n">
        <v>11282820</v>
      </c>
    </row>
    <row r="17" spans="1:8">
      <c r="A17" s="4" t="s">
        <v>137</v>
      </c>
      <c r="B17" s="5" t="n">
        <v>614104</v>
      </c>
      <c r="C17" s="5" t="n">
        <v>121922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8</v>
      </c>
      <c r="B1" s="2" t="s">
        <v>1</v>
      </c>
    </row>
    <row r="2" spans="1:3">
      <c r="B2" s="2" t="s">
        <v>2</v>
      </c>
      <c r="C2" s="2" t="s">
        <v>82</v>
      </c>
    </row>
    <row r="3" spans="1:3">
      <c r="A3" s="3" t="s">
        <v>139</v>
      </c>
    </row>
    <row r="4" spans="1:3">
      <c r="A4" s="4" t="s">
        <v>124</v>
      </c>
      <c r="B4" s="7" t="n">
        <v>-4401548</v>
      </c>
      <c r="C4" s="7" t="n">
        <v>-3277891</v>
      </c>
    </row>
    <row r="5" spans="1:3">
      <c r="A5" s="3" t="s">
        <v>140</v>
      </c>
    </row>
    <row r="6" spans="1:3">
      <c r="A6" s="4" t="s">
        <v>91</v>
      </c>
      <c r="B6" s="5" t="n">
        <v>2972690</v>
      </c>
      <c r="C6" s="5" t="n">
        <v>2418657</v>
      </c>
    </row>
    <row r="7" spans="1:3">
      <c r="A7" s="4" t="s">
        <v>52</v>
      </c>
      <c r="B7" s="5" t="n">
        <v>-22013</v>
      </c>
      <c r="C7" s="5" t="n">
        <v>-19065</v>
      </c>
    </row>
    <row r="8" spans="1:3">
      <c r="A8" s="4" t="s">
        <v>53</v>
      </c>
      <c r="B8" s="5" t="n">
        <v>659</v>
      </c>
      <c r="C8" s="5" t="n">
        <v>1770</v>
      </c>
    </row>
    <row r="9" spans="1:3">
      <c r="A9" s="4" t="s">
        <v>141</v>
      </c>
      <c r="B9" s="5" t="n">
        <v>320616</v>
      </c>
      <c r="C9" s="5" t="n">
        <v>82091</v>
      </c>
    </row>
    <row r="10" spans="1:3">
      <c r="A10" s="4" t="s">
        <v>142</v>
      </c>
      <c r="B10" s="5" t="n">
        <v>110000</v>
      </c>
      <c r="C10" s="5" t="n">
        <v>73000</v>
      </c>
    </row>
    <row r="11" spans="1:3">
      <c r="A11" s="4" t="s">
        <v>143</v>
      </c>
      <c r="B11" s="5" t="n">
        <v>-2835</v>
      </c>
      <c r="C11" s="5" t="n">
        <v>55554</v>
      </c>
    </row>
    <row r="12" spans="1:3">
      <c r="A12" s="4" t="s">
        <v>144</v>
      </c>
      <c r="B12" s="5" t="n">
        <v>134870</v>
      </c>
      <c r="C12" s="5" t="n">
        <v>89945</v>
      </c>
    </row>
    <row r="13" spans="1:3">
      <c r="A13" s="4" t="s">
        <v>145</v>
      </c>
      <c r="B13" s="5" t="n">
        <v>17001</v>
      </c>
      <c r="C13" s="4" t="s">
        <v>58</v>
      </c>
    </row>
    <row r="14" spans="1:3">
      <c r="A14" s="4" t="s">
        <v>146</v>
      </c>
      <c r="B14" s="5" t="n">
        <v>208035</v>
      </c>
      <c r="C14" s="5" t="n">
        <v>621801</v>
      </c>
    </row>
    <row r="15" spans="1:3">
      <c r="A15" s="4" t="s">
        <v>90</v>
      </c>
      <c r="B15" s="5" t="n">
        <v>151423</v>
      </c>
      <c r="C15" s="5" t="n">
        <v>-411097</v>
      </c>
    </row>
    <row r="16" spans="1:3">
      <c r="A16" s="3" t="s">
        <v>147</v>
      </c>
    </row>
    <row r="17" spans="1:3">
      <c r="A17" s="4" t="s">
        <v>148</v>
      </c>
      <c r="B17" s="5" t="n">
        <v>530913</v>
      </c>
      <c r="C17" s="5" t="n">
        <v>-26265</v>
      </c>
    </row>
    <row r="18" spans="1:3">
      <c r="A18" s="4" t="s">
        <v>35</v>
      </c>
      <c r="B18" s="5" t="n">
        <v>30449</v>
      </c>
      <c r="C18" s="5" t="n">
        <v>110525</v>
      </c>
    </row>
    <row r="19" spans="1:3">
      <c r="A19" s="4" t="s">
        <v>149</v>
      </c>
      <c r="B19" s="5" t="n">
        <v>-739145</v>
      </c>
      <c r="C19" s="5" t="n">
        <v>-35730</v>
      </c>
    </row>
    <row r="20" spans="1:3">
      <c r="A20" s="4" t="s">
        <v>150</v>
      </c>
      <c r="B20" s="5" t="n">
        <v>-688885</v>
      </c>
      <c r="C20" s="5" t="n">
        <v>-316705</v>
      </c>
    </row>
    <row r="21" spans="1:3">
      <c r="A21" s="3" t="s">
        <v>151</v>
      </c>
    </row>
    <row r="22" spans="1:3">
      <c r="A22" s="4" t="s">
        <v>152</v>
      </c>
      <c r="B22" s="5" t="n">
        <v>-345215</v>
      </c>
      <c r="C22" s="5" t="n">
        <v>-192409</v>
      </c>
    </row>
    <row r="23" spans="1:3">
      <c r="A23" s="4" t="s">
        <v>153</v>
      </c>
      <c r="B23" s="4" t="s">
        <v>58</v>
      </c>
      <c r="C23" s="5" t="n">
        <v>-1425000</v>
      </c>
    </row>
    <row r="24" spans="1:3">
      <c r="A24" s="4" t="s">
        <v>154</v>
      </c>
      <c r="B24" s="5" t="n">
        <v>-345215</v>
      </c>
      <c r="C24" s="5" t="n">
        <v>-1617409</v>
      </c>
    </row>
    <row r="25" spans="1:3">
      <c r="A25" s="3" t="s">
        <v>155</v>
      </c>
    </row>
    <row r="26" spans="1:3">
      <c r="A26" s="4" t="s">
        <v>156</v>
      </c>
      <c r="B26" s="5" t="n">
        <v>-33114</v>
      </c>
      <c r="C26" s="4" t="s">
        <v>58</v>
      </c>
    </row>
    <row r="27" spans="1:3">
      <c r="A27" s="4" t="s">
        <v>157</v>
      </c>
      <c r="B27" s="5" t="n">
        <v>-195912</v>
      </c>
      <c r="C27" s="5" t="n">
        <v>-8500</v>
      </c>
    </row>
    <row r="28" spans="1:3">
      <c r="A28" s="4" t="s">
        <v>158</v>
      </c>
      <c r="B28" s="5" t="n">
        <v>2000000</v>
      </c>
      <c r="C28" s="4" t="s">
        <v>58</v>
      </c>
    </row>
    <row r="29" spans="1:3">
      <c r="A29" s="4" t="s">
        <v>159</v>
      </c>
      <c r="B29" s="5" t="n">
        <v>6536217</v>
      </c>
      <c r="C29" s="4" t="s">
        <v>58</v>
      </c>
    </row>
    <row r="30" spans="1:3">
      <c r="A30" s="4" t="s">
        <v>160</v>
      </c>
      <c r="B30" s="4" t="s">
        <v>58</v>
      </c>
      <c r="C30" s="5" t="n">
        <v>1908141</v>
      </c>
    </row>
    <row r="31" spans="1:3">
      <c r="A31" s="4" t="s">
        <v>161</v>
      </c>
      <c r="B31" s="5" t="n">
        <v>-4287506</v>
      </c>
      <c r="C31" s="5" t="n">
        <v>-438338</v>
      </c>
    </row>
    <row r="32" spans="1:3">
      <c r="A32" s="4" t="s">
        <v>162</v>
      </c>
      <c r="B32" s="5" t="n">
        <v>400000</v>
      </c>
      <c r="C32" s="5" t="n">
        <v>4000000</v>
      </c>
    </row>
    <row r="33" spans="1:3">
      <c r="A33" s="4" t="s">
        <v>163</v>
      </c>
      <c r="B33" s="5" t="n">
        <v>-400000</v>
      </c>
      <c r="C33" s="5" t="n">
        <v>-4000000</v>
      </c>
    </row>
    <row r="34" spans="1:3">
      <c r="A34" s="4" t="s">
        <v>164</v>
      </c>
      <c r="B34" s="5" t="n">
        <v>-217448</v>
      </c>
      <c r="C34" s="5" t="n">
        <v>-90145</v>
      </c>
    </row>
    <row r="35" spans="1:3">
      <c r="A35" s="4" t="s">
        <v>165</v>
      </c>
      <c r="B35" s="5" t="n">
        <v>-410827</v>
      </c>
      <c r="C35" s="5" t="n">
        <v>-318472</v>
      </c>
    </row>
    <row r="36" spans="1:3">
      <c r="A36" s="4" t="s">
        <v>166</v>
      </c>
      <c r="B36" s="4" t="s">
        <v>58</v>
      </c>
      <c r="C36" s="5" t="n">
        <v>-546145</v>
      </c>
    </row>
    <row r="37" spans="1:3">
      <c r="A37" s="4" t="s">
        <v>167</v>
      </c>
      <c r="B37" s="5" t="n">
        <v>3391410</v>
      </c>
      <c r="C37" s="5" t="n">
        <v>506541</v>
      </c>
    </row>
    <row r="38" spans="1:3">
      <c r="A38" s="4" t="s">
        <v>168</v>
      </c>
      <c r="B38" s="5" t="n">
        <v>-23704</v>
      </c>
      <c r="C38" s="5" t="n">
        <v>6932</v>
      </c>
    </row>
    <row r="39" spans="1:3">
      <c r="A39" s="4" t="s">
        <v>169</v>
      </c>
      <c r="B39" s="5" t="n">
        <v>2333606</v>
      </c>
      <c r="C39" s="5" t="n">
        <v>-1420641</v>
      </c>
    </row>
    <row r="40" spans="1:3">
      <c r="A40" s="4" t="s">
        <v>170</v>
      </c>
      <c r="B40" s="5" t="n">
        <v>3476880</v>
      </c>
      <c r="C40" s="5" t="n">
        <v>8039562</v>
      </c>
    </row>
    <row r="41" spans="1:3">
      <c r="A41" s="4" t="s">
        <v>171</v>
      </c>
      <c r="B41" s="5" t="n">
        <v>5810486</v>
      </c>
      <c r="C41" s="5" t="n">
        <v>6618921</v>
      </c>
    </row>
    <row r="42" spans="1:3">
      <c r="A42" s="3" t="s">
        <v>172</v>
      </c>
    </row>
    <row r="43" spans="1:3">
      <c r="A43" s="4" t="s">
        <v>173</v>
      </c>
      <c r="B43" s="5" t="n">
        <v>30746</v>
      </c>
      <c r="C43" s="5" t="n">
        <v>189725</v>
      </c>
    </row>
    <row r="44" spans="1:3">
      <c r="A44" s="4" t="s">
        <v>174</v>
      </c>
      <c r="B44" s="4" t="s">
        <v>58</v>
      </c>
      <c r="C44" s="5" t="n">
        <v>420000</v>
      </c>
    </row>
    <row r="45" spans="1:3">
      <c r="A45" s="4" t="s">
        <v>175</v>
      </c>
      <c r="B45" s="5" t="n">
        <v>422206</v>
      </c>
      <c r="C45" s="5" t="n">
        <v>159236</v>
      </c>
    </row>
    <row r="46" spans="1:3">
      <c r="A46" s="3" t="s">
        <v>176</v>
      </c>
    </row>
    <row r="47" spans="1:3">
      <c r="A47" s="4" t="s">
        <v>177</v>
      </c>
      <c r="B47" s="5" t="n">
        <v>7263</v>
      </c>
      <c r="C47" s="5" t="n">
        <v>16420</v>
      </c>
    </row>
    <row r="48" spans="1:3">
      <c r="A48" s="4" t="s">
        <v>178</v>
      </c>
      <c r="B48" s="7" t="n">
        <v>254414</v>
      </c>
      <c r="C48" s="7" t="n">
        <v>2039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32:09Z</dcterms:created>
  <dcterms:modified xmlns:dcterms="http://purl.org/dc/terms/" xmlns:xsi="http://www.w3.org/2001/XMLSchema-instance" xsi:type="dcterms:W3CDTF">2017-08-03T16:32:09Z</dcterms:modified>
</cp:coreProperties>
</file>